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sheetId="8" r:id="rId8"/>
    <s:sheet name="Summary of Significant Accounti" sheetId="9" r:id="rId9"/>
    <s:sheet name="Fair Value of Financial Instrum" sheetId="10" r:id="rId10"/>
    <s:sheet name="Acquisitions" sheetId="11" r:id="rId11"/>
    <s:sheet name="Goodwill and Intangible Assets" sheetId="12" r:id="rId12"/>
    <s:sheet name="Accrued Liabilities" sheetId="13" r:id="rId13"/>
    <s:sheet name="Income Taxes" sheetId="14" r:id="rId14"/>
    <s:sheet name="Common Stock and Equity_ Accumu" sheetId="15" r:id="rId15"/>
    <s:sheet name="Stock Incentive Plan" sheetId="16" r:id="rId16"/>
    <s:sheet name="Commitments and Contingencies" sheetId="17" r:id="rId17"/>
    <s:sheet name="Credit Facility" sheetId="18" r:id="rId18"/>
    <s:sheet name="Summary of Significant Accoun19" sheetId="19" r:id="rId19"/>
    <s:sheet name="Summary of Significant Accoun20" sheetId="20" r:id="rId20"/>
    <s:sheet name="Fair Value of Financial Instr21" sheetId="21" r:id="rId21"/>
    <s:sheet name="Acquisitions (Tables)" sheetId="22" r:id="rId22"/>
    <s:sheet name="Goodwill and Intangible Assets " sheetId="23" r:id="rId23"/>
    <s:sheet name="Accrued Liabilities (Tables)" sheetId="24" r:id="rId24"/>
    <s:sheet name="Stock Incentive Plan (Tables)" sheetId="25" r:id="rId25"/>
    <s:sheet name="Commitments and Contingencies ("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Fair Value of Financial Instr32" sheetId="32" r:id="rId32"/>
    <s:sheet name="Fair Value of Financial Instr33" sheetId="33" r:id="rId33"/>
    <s:sheet name="Fair Value of Financial Instr34" sheetId="34" r:id="rId34"/>
    <s:sheet name="Acquisitions - Additional Infor" sheetId="35" r:id="rId35"/>
    <s:sheet name="Acquisitions - Purchase Price A" sheetId="36" r:id="rId36"/>
    <s:sheet name="Acquisitions - Summary of Unaud" sheetId="37" r:id="rId37"/>
    <s:sheet name="Goodwill and Intangible Asset38" sheetId="38" r:id="rId38"/>
    <s:sheet name="Goodwill and Intangible Asset39" sheetId="39" r:id="rId39"/>
    <s:sheet name="Goodwill and Intangible Asset40" sheetId="40" r:id="rId40"/>
    <s:sheet name="Accrued Liabilities - Summary o" sheetId="41" r:id="rId41"/>
    <s:sheet name="Income Taxes - Additional Infor" sheetId="42" r:id="rId42"/>
    <s:sheet name="Common Stock and Equity - Addit" sheetId="43" r:id="rId43"/>
    <s:sheet name="Stock Incentive Plan - Addition" sheetId="44" r:id="rId44"/>
    <s:sheet name="Stock Incentive Plan - Summary " sheetId="45" r:id="rId45"/>
    <s:sheet name="Stock Incentive Plan - Summar46" sheetId="46" r:id="rId46"/>
    <s:sheet name="Stock Incentive Plan - Schedule" sheetId="47" r:id="rId47"/>
    <s:sheet name="Stock Incentive Plan - Schedu48" sheetId="48" r:id="rId48"/>
    <s:sheet name="Commitments and Contingencies -" sheetId="49" r:id="rId49"/>
    <s:sheet name="Commitments and Contingencies50" sheetId="50" r:id="rId50"/>
    <s:sheet name="Accumulated Other Comprehensive" sheetId="51" r:id="rId51"/>
    <s:sheet name="Credit Facility - Additional In" sheetId="52" r:id="rId52"/>
  </s:sheets>
  <s:definedNames/>
  <s:calcPr calcId="124519" calcMode="auto" fullCalcOnLoad="1"/>
</s:workbook>
</file>

<file path=xl/sharedStrings.xml><?xml version="1.0" encoding="utf-8"?>
<sst xmlns="http://schemas.openxmlformats.org/spreadsheetml/2006/main" uniqueCount="566">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OGM</t>
  </si>
  <si>
    <t>Entity Registrant Name</t>
  </si>
  <si>
    <t>LogMeI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net of allowance for doubtful accounts of $274 and $272 as of December 31, 2015 and March 31, 2016, respectively)</t>
  </si>
  <si>
    <t>Prepaid expenses and other current assets</t>
  </si>
  <si>
    <t>Total current assets</t>
  </si>
  <si>
    <t>Property and equipment, net</t>
  </si>
  <si>
    <t>Restricted cash</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0)</t>
  </si>
  <si>
    <t xml:space="preserve"> </t>
  </si>
  <si>
    <t>Preferred stock, $0.01 par value - 5,000 shares authorized, 0 shares outstanding as of December 31, 2015 and March 31, 2016</t>
  </si>
  <si>
    <t>Equity:</t>
  </si>
  <si>
    <t>Common stock, $0.01 par value - 75,000 shares authorized as of December 31, 2015 and March 31, 2016; 27,540 and 27,706 shares issued as of December 31, 2015 and March 31, 2016, respectively; 25,130 and 25,132 outstanding as of December 31, 2015 and March 31, 2016, respectively</t>
  </si>
  <si>
    <t>Additional paid-in capital</t>
  </si>
  <si>
    <t>Retained earnings</t>
  </si>
  <si>
    <t>Accumulated other comprehensive loss</t>
  </si>
  <si>
    <t>Treasury stock, at cost - 2,410 and 2,574 shares as of December 31, 2015 and March 31, 2016,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5</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ondensed Consolidated Statements of Comprehensive Loss - USD ($) $ in Thousands</t>
  </si>
  <si>
    <t>Statement of Comprehensive Income [Abstract]</t>
  </si>
  <si>
    <t>Net (loss) income</t>
  </si>
  <si>
    <t>Other comprehensive (loss) gain:</t>
  </si>
  <si>
    <t>Net unrealized gains on marketable securities, (net of tax provision of $65 and $48 for the three months ended March 31, 2015 and 2016)</t>
  </si>
  <si>
    <t>Net translation (losses) gains</t>
  </si>
  <si>
    <t>Total other comprehensive (loss) gain</t>
  </si>
  <si>
    <t>Comprehensive loss</t>
  </si>
  <si>
    <t>Condensed Consolidated Statements of Comprehensive Loss (Parenthetical) - USD ($) $ in Thousands</t>
  </si>
  <si>
    <t>Net unrealized (losses) gains on marketable securities, tax (benefit) provision</t>
  </si>
  <si>
    <t>Condensed Consolidated Statements of Cash Flows - USD ($) $ in Thousands</t>
  </si>
  <si>
    <t>Cash flows from operating activities</t>
  </si>
  <si>
    <t>Adjustments to reconcile net income (loss) to net cash provided by operating activities:</t>
  </si>
  <si>
    <t>Depreciation and amortization</t>
  </si>
  <si>
    <t>Amortization of premium on investments</t>
  </si>
  <si>
    <t>Change in fair value of contingent consideration liability</t>
  </si>
  <si>
    <t>Amortization of debt issuance costs</t>
  </si>
  <si>
    <t>Provision for bad debts</t>
  </si>
  <si>
    <t>Stock-based compensation</t>
  </si>
  <si>
    <t>Other, net</t>
  </si>
  <si>
    <t>Changes in assets and liabilitie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t>
  </si>
  <si>
    <t>Increase in restricted cash and deposits</t>
  </si>
  <si>
    <t>Net cash used in investing activities</t>
  </si>
  <si>
    <t>Cash flows from financing activities</t>
  </si>
  <si>
    <t>Repayments of borrowings under credit facility</t>
  </si>
  <si>
    <t>Proceeds from issuance of common stock upon option exercises</t>
  </si>
  <si>
    <t>Payments of withholding taxes in connection with restricted stock unit vesting</t>
  </si>
  <si>
    <t>Payment of debt issuance costs</t>
  </si>
  <si>
    <t>Payment of contingent consideration</t>
  </si>
  <si>
    <t>Purchase of treasury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refunds received) for income taxes</t>
  </si>
  <si>
    <t>Noncash investing and financing activities</t>
  </si>
  <si>
    <t>Acquisition of property and equipment through capital leases</t>
  </si>
  <si>
    <t>Purchases of property and equipment included in accounts payable and accrued liabilities</t>
  </si>
  <si>
    <t>Fair value of contingent consideration in connection with acquisition included in accrued liabilities and other long term liabilities</t>
  </si>
  <si>
    <t>Debt issuance costs included in accounts payable and accrued liabilities</t>
  </si>
  <si>
    <t>Nature of the Business</t>
  </si>
  <si>
    <t>Organization, Consolidation and Presentation of Financial Statements [Abstract]</t>
  </si>
  <si>
    <t>1. Nature of the Business
LogMeIn, Inc. (the “Company”) provides a portfolio of
cloud-based service offerings which make it possible for people and
businesses to simply and securely connect to their workplace,
colleagues and customers. The Company’s product line
includes AppGuru™, BoldChat ® ® ® ® ® ® ® ® ® ®</t>
  </si>
  <si>
    <t>Summary of Significant Accounting Policies</t>
  </si>
  <si>
    <t>Accounting Policies [Abstract]</t>
  </si>
  <si>
    <t xml:space="preserve">2. Summary of Significant Accounting Policies
Principles of Consolidation
Unaudited Interim Condensed Consolidated Financial
Statements
Use of Estimates
Marketable Securities
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but are generally one year in duration. The
Company’s software cannot be run on another entity’s
hardware and customers do not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Concentrations of Credit Risk and Significant
Customers
For the three months ended March 31, 2015 and 2016, no
customers accounted for more than 10% of revenue. As of December
31, 2015 and March 31, 2016, no customers accounted for more
than 10% of accounts receivable.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6, the Company recorded no material
impairments.
Foreign Currency Translation —
Stock-Based Compensation —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5 and March 31, 2016, the Company has
provided a liability for $0.9 million and $1.0 million,
respectively, for uncertain tax positions. These uncertain tax
positions would impact the Company’s effective tax rate if
recognized.
Segment Data
The Company’s revenue by geography (based on customer
address) is as follows (in thousands):
Three Months Ended March 31,
2015 2016
Revenues:
United States $ 42,629 $ 57,251
United Kingdom 4,885 6,186
International — all other 13,595 16,297
Total revenue $ 61,109 $ 79,734
The Company’s revenue by service cloud (product grouping) is
as follows (in thousands):
Three Months Ended March 31,
2015 2016
Revenues:
Collaboration cloud $ 19,163 $ 26,748
Identity and Access Management cloud 20,197 28,452
Service and Support cloud 21,214 23,911
Other 535 623
Total revenue $ 61,109 $ 79,734
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6, the Company has not experienced any losses related to these
indemnification obligations.
Net Income (Loss) Per Share —
The Company excluded the following options to purchase common
shares and restricted stock units from the computation of diluted
net income (loss) per share because they had an anti-dilutive
impact or because the Company had a net loss in the period (in
thousands):
Three Months Ended March 31,
2015 2016
Options to purchase common shares 39 707
Restricted stock units
— 1,548
Total options and restricted stock units
39
2,255
Basic and diluted net income per share was calculated as follows
(in thousands, except per share data):
Three Months Ended March 31,
2015 2016
Basic:
Net income (loss) $ 372 $ (1,073 )
Weighted average common shares outstanding, basic 24,627 25,152
Net income (loss) per share, basic $ 0.02 $ (0.04 )
Diluted:
Net income (loss) $ 372 $ (1,073 )
Weighted average common shares outstanding 24,627 25,152
Add: Common stock equivalents 930
—
Weighted average common shares outstanding, diluted 25,557 25,152
Net income (loss) per share, diluted $ 0.01 $ (0.04 )
Recently Issued Accounting Pronouncements Revenue from Contracts with
Customers
On April 14, 2016, the FASB issued ASU 2016-10, Revenue from Contracts with
Customers (Topic 606): Identifying Performance Obligations and
Licensing
On February 25, 2016, the FASB issued ASU 2016-02, Leases ,
On March 30, 2016, the FASB issued ASU 2016-09, Compensation—Stock
Compensation (Topic 718): Improvements to Employee Share-Based
Payment Accounting </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The following table summarizes the basis used to measure certain of
the Company’s financial assets and contingent consideration
liability that are carried at fair value (in thousands):
Fair Value Measurements at December 31, 2015
Level 1 Level 2 Level 3 Total
Cash equivalents — money market funds $ 10,138 $
— $
— $ 10,138
Cash equivalents — bank deposits
— 1
— 1
Short-term marketable securities:
U.S. government agency securities 50,237 17,994
— 68,231
Corporate bond securities
— 17,053
— 17,053
Contingent consideration liability
—
— 2,028 2,028
Fair Value Measurements at March 31, 2016
Level 1 Level 2 Level 3 Total
Cash equivalents — money market funds $ 10,347 $
— $
— $ 10,347
Short-term marketable securities:
U.S. government agency securities 60,262 8,009
— 68,271
Corporate bond securities
— 17,043
— 17,043
Contingent consideration liability
—
— 2,360 2,360
Bank deposits, corporate bonds and certain U.S. government agency
securities are classified within the second level of the fair value
hierarchy as the fair value of those assets are determined based
upon quoted prices for similar assets.
The Company’s Level 3 liability consists of contingent
consideration payable in connection with the September 5, 2014
acquisition of Zamurai Corporation and the October 15, 2015
acquisition of Marvasol, Inc. (d/b/a “LastPass”), as
described in Note 4 below. Up to $2.5 million of the LastPass
contingent consideration is based on the achievement of certain
bookings goals, the fair value of which was estimated at $2.0
million as of December 31, 2015. The fair value of contingent
consideration is estimated by applying a probability based model,
which utilizes inputs that are unobservable in the market. Changes
in the fair value of the contingent consideration liability will be
reflected in acquisition-related costs in general and
administrative expense until the liability is fully settled. As of
March 31, 2016, the fair value of the LastPass contingent
consideration liability was $2.3 million, which is included in
accrued liabilities in the condensed consolidated balance sheet. A
reconciliation of the beginning and ending Level 3 liability is as
follows:
Three Months Ended March 31, 2016
Balance beginning of period $ 2,028
Change in fair value of contingent consideration liability 332
Balance end of period $ 2,360</t>
  </si>
  <si>
    <t>Acquisitions</t>
  </si>
  <si>
    <t>Business Combinations [Abstract]</t>
  </si>
  <si>
    <t xml:space="preserve">4. Acquisitions
In the three months ended March 31, 2015 and 2016,
acquisition-related costs were $1.5 million and $3.2 million,
respectively, including $1.5 million and $2.9 million,
respectively, of contingent retention-based bonus payment expense
related to the Company’s 2014 and 2015 acquisitions, which
are typically earned over the first two years following the
acquisition and a $0.3 million charge recorded in the three months
ended March 31, 2016 for the change in fair value of
contingent consideration liability primarily related to the
LastPass acquisition.
LastPass
On October 15, 2015, the Company acquired all of the
outstanding equity interests in LastPass, a Fairfax, Virginia-based
provider of an identity and password management service, for $107.6
million, net of cash acquired, plus contingent payments totaling up
to $15.0 million which are expected to be paid over a two year
period following the date of acquisition. The operating results of
LastPass, which are included in the condensed consolidated
financial statements beginning on the acquisition date, are
comprised of $3.9 million of revenue and $5.5 million of expenses
for the three months ended March 31, 2016, including
amortization of acquired intangible assets of $1.6 million,
contingent retention-based bonuses of $1.7 million and a contingent
consideration fair value adjustment of $0.3 million.
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Accrued expenses (66)
Deferred tax liability (23,478)
Goodwill 79,617
Total purchase price 112,154
Liability for contingent consideration (2,000)
Total cash paid $ 110,154
The allocation of the purchase price related to income taxes is
preliminary, including the Company finalizing the valuation of the
acquired net operating loss carryforwards. The Company expects to
complete this review in the second quarter of 2016.
The LastPass stock purchase agreement obligates the Company to make
additional contingent and retention-based bonus payments totaling
up to $12.5 million to employees and former LastPass stockholders
now employed by the Company on the first and second anniversaries
of the acquisition date, contingent upon their continued employment
and, for the first anniversary payment only, the achievement of
certain bookings goals. The Company has concluded that the
contingent payment arrangement is a compensation arrangement and is
accruing the maximum payout ratably over the performance period, as
it believes it is probable that the criteria will be met. The stock
purchase agreement also includes non-retention based payments of up
to $2.5 million to LastPass stockholders which are contingent on
the achievement of certain bookings goals, which the Company has
concluded is contingent consideration and is being accounted for as
part of the purchase price. This contingent consideration liability
was recorded at its fair value of $2.0 million at the acquisition
date. The Company assesses the probability of the bookings goals
being met and at what level each reporting period. As of
March 31, 2016, the contingent consideration liability was
$2.3 million.
The goodwill recorded in connection with this transaction is
primarily related to the expected synergies to be achieved related
to the Company’s ability to leverage its IT management
offerings, customer base, sales force and IT management business
plan with LastPass’ product, technical expertise and customer
base. All goodwill and intangible assets acquired are not
deductible for income tax purposes.
The Company recorded a long-term deferred tax asset of $3.1 million
primarily related to net operating losses that were acquired as a
part of the acquisition. The Company recorded a long-term deferred
tax liability of $23.5 million primarily related to the
amortization of intangible assets which cannot be deducted for tax
purposes.
The unaudited financial information in the table below summarizes
the combined results of operations of the Company and LastPass, on
a pro forma basis, as though the companies had been combined. The
pro forma information for the period presented includes the effects
of business combination accounting resulting from the acquisition
as though the acquisition had been consummated as of the beginning
of 2014, including amortization charges from acquired intangible
assets; interest expense on borrowings and lower interest income in
connection with the Company funding the acquisition with existing
cash and investments and borrowings under its credit facility; the
exclusion of acquisition-related costs of the Company and LastPass;
the inclusion of expense related to contingent and retention-based
bonuses assuming full achievement of the financial metric and
retention requirements ($7.0 million in 2014 and $5.5 million in
2015), offset by the exclusion of LastPass historical bonuses paid
to LastPass non-stockholder employees in 2015 in connection with
the acquisition close of $6.1 million; and the related tax effects.
The pro forma financial information is presented for comparative
purposes only and is not necessarily indicative of the results of
operations that actually would have been achieved if the
acquisition had taken place at the beginning of 2014.
Unaudited Pro Forma Financial Information
Three Months Ended
Pro Forma As Reported
(in
thousands, except
Revenue $ 63,985 $ 61,109
Net income (loss) $ (619 ) $ 372
Earnings (loss) per share—Basic $ (0.03 ) $ 0.02
Earnings (loss) per share—Diluted $ (0.03 ) $ 0.01 </t>
  </si>
  <si>
    <t>Goodwill and Intangible Assets</t>
  </si>
  <si>
    <t>Goodwill and Intangible Assets Disclosure [Abstract]</t>
  </si>
  <si>
    <t>5. Goodwill and Intangible Assets
There was no change in the carrying amount of goodwill for the
three months ended March 31, 2016.
Intangible assets consist of the following (in thousands):
December 31, 2015 March 31, 2016
Estimated Useful Life Gross Accumulated Net Gross Accumulated Net
Identifiable intangible assets:
Trade names and trademarks
1-11 years $ 3,806 $ 824 $ 2,982 $ 3,806 $ 857 $ 2,949
Customer relationships 5-8 years 29,129 4,089 25,040 29,129 5,385 23,744
Customer backlog 4 months 120 120
— 120 120
—
Domain names 5 years 915 665 250 915 698 217
Software 4 years 299 299
— 299 299
—
Completed technology 3-9 years 46,503 6,893 39,610 46,503 8,040 38,463
Technology and know-how 3 years 3,176 3,176
— 3,176 3,176
—
Documented know-how 4 years 280 127 153 280 145 135
Non-Compete agreements 5 years 162 114 48 162 126 36
Internally developed software 3 years 6,754 3,247 3,507 7,147 3,789 3,358
$ 91,144 $ 19,554 $ 71,590 $ 91,537 $ 22,635 $ 68,902
The Company capitalized $1.0 million and $0.4 million during the
three months ended March 31, 2015 and 2016, respectively, of
costs related to internally developed computer software to be sold
as a service incurred during the application development stage and
is amortizing these costs over the expected lives of the related
services.
The Company is amortizing its intangible assets over the estimated
lives noted above based upon the pattern in which their economic
benefit will be realized, or if this pattern cannot be reliably
determined, using the straight-line method over their estimated
useful lives. The intangible assets have estimated useful lives
which range from four months to eleven years. Amortization expense
for intangible assets was $1.2 million and $3.1 million for the
three months ended March 31, 2015 and 2016, respectively.
Amortization relating to software, completed technology, technology
and know-how, documented know-how and internally developed software
is recorded within cost of revenues and the amortization of trade
name and trademark, customer relationships, customer backlog,
domain names and non-compete agreements is recorded within
operating expenses.
Future estimated amortization expense for intangible assets at
March 31, 2016 is as follows (in thousands):
Amortization Expense (Years Ending December 31) Amount
2016 (Nine months ending December 31) $ 8,697
2017 11,480
2018 11,035
2019 8,338
2020 7,619
Thereafter 21,733
Total $ 68,902</t>
  </si>
  <si>
    <t>Accrued Liabilities</t>
  </si>
  <si>
    <t>Payables and Accruals [Abstract]</t>
  </si>
  <si>
    <t>6. Accrued Liabilities
Accrued liabilities consisted of the following (in thousands):
December 31, March 31,
Marketing programs $ 4,323 $ 6,098
Payroll and payroll-related liabilities 18,239 13,016
Professional fees 1,944 2,635
Other accrued liabilities 7,168 8,533
Total accrued liabilities $ 31,674 $ 30,282</t>
  </si>
  <si>
    <t>Income Taxes</t>
  </si>
  <si>
    <t>Income Tax Disclosure [Abstract]</t>
  </si>
  <si>
    <t>7. Income Taxes
For the three months ended March 31, 2015 and 2016, the
Company’s effective tax rate was 15%, or $0.1 million, on
pre-tax earnings of $0.4 million and 19%, or $0.2 million, on a
pre-tax loss of $1.3 million, respectively. The effective income
tax rates for the three months ended March 31, 2015 and 2016
are lower than the U.S. federal statutory rate of 35% primarily due
to profits earned in certain foreign jurisdictions, primarily the
Company’s Irish subsidiaries, which are subject to
significantly lower tax rates than the U.S. federal statutory
rate.
As of December 31, 2015 and March 31, 2016, the Company
maintained a full valuation allowance related to the deferred tax
assets of its Hungarian subsidiary. This entity has historical
losses and the Company concluded it was not more likely than not
that these deferred tax assets are realizable.
The Company files income tax returns in the U.S. federal
jurisdiction and various state and foreign jurisdictions. The
Company’s income tax returns from 2010 are open to
examination by federal, state, and/or foreign tax authorities. In
the normal course of business, the Company and its subsidiaries are
examined by various taxing authorities.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0.9 million and $1.0 million as of December 31, 2015 and
March 31, 2016, respectively. The Company’s policy is to
record estimated interest and penalties related to the underpayment
of income taxes or unrecognized tax benefits as a component of its
income tax provision. The Company recognized $2,000 and $4,000 of
interest expense for the three months ended March 31, 2015 and
2016, respectively.</t>
  </si>
  <si>
    <t>Common Stock and Equity/ Accumulated Other Comprehensive Loss</t>
  </si>
  <si>
    <t>8. Common Stock and Equity
The Company’s Board of Directors approved a $75 million share
repurchase program on October 20, 2014.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
For the three months ended March 31, 2015 and 2016, the
Company repurchased 93,400 and 164,127 shares of its common stock
at an average price of $54.22 and $50.98 per share for a total cost
of $5.1 million and $8.4 million, respectively. At March 31,
2016, $48.0 million remained available under the Company’s
share repurchase program.</t>
  </si>
  <si>
    <t>AOCI Including Portion Attributable to Noncontrolling Interest [Member]</t>
  </si>
  <si>
    <t>11. Accumulated Other Comprehensive Loss
Accumulated other comprehensive loss consists of foreign currency
translation adjustments and changes in unrealized losses and gains
(net of tax) on marketable securities. For the purposes of
comprehensive income disclosures, the Company does not record tax
provisions or benefits for the net changes in the foreign currency
translation adjustment, as the Company intends to reinvest
permanently undistributed earnings of its foreign subsidiaries.
Accumulated other comprehensive loss is reported as a component of
stockholders’ equity and, as of December 31, 2015 and
March 31, 2016, was comprised of cumulative translation
adjustment losses of $5.2 million and $4.7 million,
respectively, and unrealized losses (net of tax) on marketable
securities of $27,000 and unrealized gains (net of tax) of
$0.1 million respectively. There were no material
reclassifications to earnings in the three months ended
March 31, 2016.</t>
  </si>
  <si>
    <t>Stock Incentive Plan</t>
  </si>
  <si>
    <t>Disclosure of Compensation Related Costs, Share-based Payments [Abstract]</t>
  </si>
  <si>
    <t>9.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the principal equity
incentive award. Restricted stock units with time-based vesting
conditions generally vest over a three-year period while restricted
stock units with market-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As of March 31, 2016, there were 2.2 million shares
available for grant under the 2009 Plan.
The following table summarizes stock option activity (shares and
intrinsic value in thousands):
Number Weighted Weighted Aggregate
Outstanding, January 1, 2016 768 $ 30.74 5.4 $ 27,942
Granted
—
—
Exercised (60 ) 18.85 $ 1,946
Forfeited (1 ) 21.43
Outstanding, March 31, 2016 707 $ 31.76 5.3 $ 13,225
Exercisable at December 31, 2015 598 $ 30.54 5.0 $ 21,881
Exercisable at March 31, 2016
613 $ 32.46
5.0 $ 11,038
The aggregate intrinsic value was calculated based on the positive
differences between the fair value of the Company’s common
stock of $67.10 per share on December 31, 2015 and $50.46 per
share on March 31, 2016 or at time of exercise and the
exercise price of the options.
During the three months ended March 31, 2016, the Company
granted 285,694 restricted stock units, of which 248,194 have
time-based vesting conditions and 37,500 have market-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In August 2013, May 2014, May 2015 and February 2016, the
Company granted to certain key executives restricted stock unit
awards with market-based vesting conditions, which are tied to the
individual executive’s continued employment with the Company
throughout the applicable performance period and the level of the
Company’s achievement of a pre-established relative total
shareholder return, or TSR, goal, as measured over an applicable
performance period ranging from two to three years as compared to
the TSR realized for that same period by the Russell 2000 Index
(the “TSR Units”). The target number of shares
underlying the February 2016 TSR Units is 37,500 shares, but the
actual number of shares that may be earned under these TSR Units
can range from 0% to 200% of the target number of shares awarded,
or up to 75,000 shares, based on the Company’s level of
achievement of its relative TSR goal for the applicable performance
period. Compensation cost for TSR Units is recognized on a
straight-line basis over the requisite service period and is
recognized regardless of the actual number of awards that are
earned based on the market condition.
The assumptions used in the Monte Carlo simulation model include
(but are not limited to) the following:
February 2016 Grant
Risk-free interest rate 0.89 %
Volatility 40 %
The following table summarizes restricted stock unit activity,
including performance-based TSR Units (shares in thousands):
Number of shares Underlying Restricted Stock Units Weighted Average Grant Date Fair Value
Unvested as of January 1, 2016 1,438 $ 54.37
Restricted stock units granted 286 54.02
Restricted stock units vested (149 ) 40.65
Restricted stock units forfeited (27 ) 54.25
Unvested as of March 31, 2016 1,548 $ 55.62
The Company recognized stock based compensation expense within the
accompanying condensed consolidated statements of operations as
summarized in the following table (in thousands):
Three Months Ended March 31,
2015 2016
Cost of revenue $ 354 $ 548
Research and development 1,328 1,498
Sales and marketing 2,030 3,827
General and administrative 1,141 2,719
$ 4,853 $ 8,592
As of March 31, 2016, there was $59.4 million of total
unrecognized share-based compensation cost, net of estimated
forfeitures, related to unvested stock awards which are expected to
be recognized over a weighted average period of 2.1 years. The
total unrecognized share-based compensation cost will be adjusted
for future changes in estimated forfeitures.</t>
  </si>
  <si>
    <t>Commitments and Contingencies</t>
  </si>
  <si>
    <t>Commitments and Contingencies Disclosure [Abstract]</t>
  </si>
  <si>
    <t>10. Commitments and Contingencies
Operating Leases
In December 2015, the Company amended its current lease for its
Budapest, Hungary office space to provide for an expansion of
leased space and to extend the term of the lease. The term of the
amended lease will begin in May 2016 and will extend through May
2021. The aggregate amount of minimum lease payments to be made
over the term of the lease is approximately $8.5 million (EUR 7.5
million). The lease agreement required a bank guarantee of $0.5
million (EUR 0.5 million). The bank guarantee is classified as
restricted cash.
In December 2014, the Company entered into a lease for new office
space in Boston, Massachusetts which began in December 2015 and
extends through June 2028. The aggregate amount of minimum lease
payments to be made over the term of the lease is approximately
$47.0 million. Pursuant to the terms of the lease, the landlord was
responsible for making certain improvements to the leased space up
to an agreed upon cost to the landlord. Any excess costs for these
improvements will be billed by the landlord to the Company as
additional rent. The Company estimates these excess costs to be
$4.0 million, of which $3.4 million was paid as of March 31,
2016. The lease required a security deposit of $3.3 million in the
form of an irrevocable, unsecured standby letter of credit. The
lease includes an option to extend the original term of the lease
for two successive five year periods.
Rent expense under all leases was $1.9 million and $2.9 million for
the three months ended March 31, 2015 and 2016,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The aggregate hosting fees incurred
under these arrangements totaled $1.5 million and $2.1 million for
the three months ended March 31, 2015 and 2016,
respectively.
Future minimum lease payments under non-cancelable operating leases
including commitments associated with the Company’s hosting
services arrangements are approximately as follows at
March 31, 2016 (in thousands):
Years Ending December 31
2016 (Nine months ending December 31) $ 11,852
2017 12,369
2018 11,105
2019 10,971
2020 10,757
Thereafter 45,406
Total minimum lease payments $ 102,460
Litigation
On April 24, 2015, the Company entered into a Settlement
Agreement with Sensory Technologies, LLC, or Sensory, whereby
Sensory agreed to assign its JOIN ® ®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densed consolidated financial statements.</t>
  </si>
  <si>
    <t>Credit Facility</t>
  </si>
  <si>
    <t>Debt Disclosure [Abstract]</t>
  </si>
  <si>
    <t>12. Credit Facility
On February 18, 2015, the Company entered into a
multi-currency credit agreement with a syndicate of banks,
financial institutions and other lending entities (the
“Credit Agreement”), pursuant to which a secured
revolving credit facility of up to $100 million in
the aggregate was made available to the Company. On
January 22, 2016, the Company entered into the First Amendment
to the Credit Agreement, pursuant to which the Company exercised
its option to increase the credit facility to up to $150 million in
the aggregate with the existing lenders and an additional lender
and amended the Credit Agreement to provide the Company with an
option to further increase the credit facility by an additional
$50 million, which, if exercised, would provide the Company
with access to a secured revolving credit facility of up to $200
million. The credit facility is available to the Company on a
revolving basis during the period from February 18, 2015
through February 18, 2020. The Company may prepay the loans or
terminate or reduce the commitments in whole or in part at any
time, without premium or penalty, subject to certain conditions and
costs in the case of Eurodollar rate loans. The Company repaid $7.5
million in March 2016, reducing its outstanding debt balance from
$60.0 million to $52.5 million as of March 31, 2016. On April
20, 2016, the Company repaid an additional $7.5 million of the
outstanding borrowings. The Company and its subsidiaries expect to
use the credit facility for general corporate purposes, including,
but not limited to, the potential acquisition of complementary
products or businesses, share repurchases, as well as for working
capital.
Loans under the credit facility bear interest at variable rates
which reset every 30 to 180 days depending on the rate and period
selected by the Company as described below. As of March 31,
2016, the annual rate on the $52.5 million revolving loan was
1.9375% and was set to reset to 2.0% on April 22, 2016. The average
interest rate on borrowings outstanding for the period ending
March 31, 2016 was 1.9%. The quarterly commitment fee on the
undrawn portion of the credit facility ranges from 0.20% to
0.30% per annum, based upon the Company’s total leverage
ratio. As of March 31, 2016, the fair value of the credit
facility approximated its book value.
The Credit Agreement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Credit Agreement. The
Credit Agreement also imposes limits on capital expenditures of the
Company and its subsidiaries and requires the Company to maintain a
maximum total leverage ratio (not greater than 2.75:1.00) and a
minimum interest coverage ratio (not less than 3.00:1.00), each as
further defined in the Credit Agreement. As of March 31, 2016,
the total leverage ratio was 0.73:1.00, the minimum interest
coverage ratio was 65:1.00 and the Company was in compliance with
all financial and operating covenants of the Credit Agreement.
Any failure to comply with the financial or operating covenants of
the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March 31, 2016, the Company had $1.1 million of
origination costs recorded in other assets. The Company incurred
$1.0 million of origination costs for the period ending
December 31, 2015 in connection with entering into the Credit
Agreement. The Company incurred an additional $0.3 million of
origination costs in connection with the First Amendment to the
Credit Agreement for the period ending March 31, 2016. As
permitted by FASB issued ASU 2015-15, the Company has elected to
present debt issuance costs as an asset and subsequently amortize
the deferred debt issuance costs ratably over the term of the
credit facility.</t>
  </si>
  <si>
    <t>Summary of Significant Accounting Policies (Policies)</t>
  </si>
  <si>
    <t>Principles of Consolidation</t>
  </si>
  <si>
    <t>Unaudited Interim Condensed Consolidated Financial Statements</t>
  </si>
  <si>
    <t>Unaudited Interim Condensed Consolidated Financial
Statements</t>
  </si>
  <si>
    <t>Use of Estimates</t>
  </si>
  <si>
    <t>Marketable Securities</t>
  </si>
  <si>
    <t>Revenue Recognition</t>
  </si>
  <si>
    <t>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but are generally one year in duration. The
Company’s software cannot be run on another entity’s
hardware and customers do not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t>
  </si>
  <si>
    <t>Concentrations of Credit Risk and Significant Customers</t>
  </si>
  <si>
    <t>Concentrations of Credit Risk and Significant
Customers
For the three months ended March 31, 2015 and 2016, no
customers accounted for more than 10% of revenue. As of December
31, 2015 and March 31, 2016, no customers accounted for more
than 10% of accounts receivable.</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6, the Company recorded no material
impairments.</t>
  </si>
  <si>
    <t>Foreign Currency Translation</t>
  </si>
  <si>
    <t>Foreign Currency Translation —</t>
  </si>
  <si>
    <t>Stock-Based Compensation</t>
  </si>
  <si>
    <t>Stock-Based Compensation —</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5 and March 31, 2016, the Company has
provided a liability for $0.9 million and $1.0 million,
respectively, for uncertain tax positions. These uncertain tax
positions would impact the Company’s effective tax rate if
recognized.</t>
  </si>
  <si>
    <t>Segment Data</t>
  </si>
  <si>
    <t>Segment Data
The Company’s revenue by geography (based on customer
address) is as follows (in thousands):
Three Months Ended March 31,
2015 2016
Revenues:
United States $ 42,629 $ 57,251
United Kingdom 4,885 6,186
International — all other 13,595 16,297
Total revenue $ 61,109 $ 79,734
The Company’s revenue by service cloud (product grouping) is
as follows (in thousands):
Three Months Ended March 31,
2015 2016
Revenues:
Collaboration cloud $ 19,163 $ 26,748
Identity and Access Management cloud 20,197 28,452
Service and Support cloud 21,214 23,911
Other 535 623
Total revenue $ 61,109 $ 79,734</t>
  </si>
  <si>
    <t>Guarantees and Indemnification Obligations</t>
  </si>
  <si>
    <t>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6, the Company has not experienced any losses related to these
indemnification obligations.</t>
  </si>
  <si>
    <t>Net Income (Loss) Per Share</t>
  </si>
  <si>
    <t>Net Income (Loss) Per Share —
The Company excluded the following options to purchase common
shares and restricted stock units from the computation of diluted
net income (loss) per share because they had an anti-dilutive
impact or because the Company had a net loss in the period (in
thousands):
Three Months Ended March 31,
2015 2016
Options to purchase common shares 39 707
Restricted stock units
— 1,548
Total options and restricted stock units
39
2,255
Basic and diluted net income per share was calculated as follows
(in thousands, except per share data):
Three Months Ended March 31,
2015 2016
Basic:
Net income (loss) $ 372 $ (1,073 )
Weighted average common shares outstanding, basic 24,627 25,152
Net income (loss) per share, basic $ 0.02 $ (0.04 )
Diluted:
Net income (loss) $ 372 $ (1,073 )
Weighted average common shares outstanding 24,627 25,152
Add: Common stock equivalents 930
—
Weighted average common shares outstanding, diluted 25,557 25,152
Net income (loss) per share, diluted $ 0.01 $ (0.04 )</t>
  </si>
  <si>
    <t>Recently Issued Accounting Pronouncements</t>
  </si>
  <si>
    <t xml:space="preserve">Recently Issued Accounting Pronouncements Revenue from Contracts with
Customers
On April 14, 2016, the FASB issued ASU 2016-10, Revenue from Contracts with
Customers (Topic 606): Identifying Performance Obligations and
Licensing
On February 25, 2016, the FASB issued ASU 2016-02, Leases ,
On March 30, 2016, the FASB issued ASU 2016-09, Compensation—Stock
Compensation (Topic 718): Improvements to Employee Share-Based
Payment Accounting </t>
  </si>
  <si>
    <t>Summary of Significant Accounting Policies (Tables)</t>
  </si>
  <si>
    <t>Schedule of Revenue by Geographic Areas</t>
  </si>
  <si>
    <t>The Company’s revenue by geography (based on customer
address) is as follows (in thousands):
Three Months Ended March 31,
2015 2016
Revenues:
United States $ 42,629 $ 57,251
United Kingdom 4,885 6,186
International — all other 13,595 16,297
Total revenue $ 61,109 $ 79,734</t>
  </si>
  <si>
    <t>Schedule of Revenue by Service Cloud (Product Grouping)</t>
  </si>
  <si>
    <t>The Company’s revenue by service cloud (product grouping) is
as follows (in thousands):
Three Months Ended March 31,
2015 2016
Revenues:
Collaboration cloud $ 19,163 $ 26,748
Identity and Access Management cloud 20,197 28,452
Service and Support cloud 21,214 23,911
Other 535 623
Total revenue $ 61,109 $ 79,734</t>
  </si>
  <si>
    <t>Schedule of Options to Purchase Common Shares and Restricted Stock Units</t>
  </si>
  <si>
    <t>The Company excluded the following options to purchase common
shares and restricted stock units from the computation of diluted
net income (loss) per share because they had an anti-dilutive
impact or because the Company had a net loss in the period (in
thousands):
Three Months Ended March 31,
2015 2016
Options to purchase common shares 39 707
Restricted stock units
— 1,548
Total options and restricted stock units
39
2,255</t>
  </si>
  <si>
    <t>Reconciliation of Basic and Diluted Net Income per Share</t>
  </si>
  <si>
    <t>Basic and diluted net income per share was calculated as follows
(in thousands, except per share data):
Three Months Ended March 31,
2015 2016
Basic:
Net income (loss) $ 372 $ (1,073 )
Weighted average common shares outstanding, basic 24,627 25,152
Net income (loss) per share, basic $ 0.02 $ (0.04 )
Diluted:
Net income (loss) $ 372 $ (1,073 )
Weighted average common shares outstanding 24,627 25,152
Add: Common stock equivalents 930
—
Weighted average common shares outstanding, diluted 25,557 25,152
Net income (loss) per share, diluted $ 0.01 $ (0.04 )</t>
  </si>
  <si>
    <t>Fair Value of Financial Instruments (Tables)</t>
  </si>
  <si>
    <t>Summary of Company's Financial Assets and Contingent Consideration Liability Carried at Fair Value</t>
  </si>
  <si>
    <t xml:space="preserve">The following table summarizes the basis used to measure certain of
the Company’s financial assets and contingent consideration
liability that are carried at fair value (in thousands):
Fair Value Measurements at December 31, 2015
Level 1 Level 2 Level 3 Total
Cash equivalents — money market funds $ 10,138 $
— $
— $ 10,138
Cash equivalents — bank deposits
— 1
— 1
Short-term marketable securities:
U.S. government agency securities 50,237 17,994
— 68,231
Corporate bond securities
— 17,053
— 17,053
Contingent consideration liability
—
— 2,028 2,028
Fair Value Measurements at March 31, 2016
Level 1 Level 2 Level 3 Total
Cash equivalents — money market funds $ 10,347 $
— $
— $ 10,347
Short-term marketable securities:
U.S. government agency securities 60,262 8,009
— 68,271
Corporate bond securities
— 17,043
— 17,043
Contingent consideration liability
—
— 2,360 2,360 </t>
  </si>
  <si>
    <t>Reconciliation of Beginning and Ending Level 3 Liability</t>
  </si>
  <si>
    <t>A reconciliation of the beginning and ending Level 3 liability is
as follows:
Three Months Ended March 31, 2016
Balance beginning of period $ 2,028
Change in fair value of contingent consideration liability 332
Balance end of period $ 2,360</t>
  </si>
  <si>
    <t>Acquisitions (Tables)</t>
  </si>
  <si>
    <t>Summary of Unaudited Pro Forma Information</t>
  </si>
  <si>
    <t xml:space="preserve">Unaudited Pro Forma Financial Information
Three Months Ended
Pro Forma As Reported
(in
thousands, except
Revenue $ 63,985 $ 61,109
Net income (loss) $ (619 ) $ 372
Earnings (loss) per share—Basic $ (0.03 ) $ 0.02
Earnings (loss) per share—Diluted $ (0.03 ) $ 0.01 </t>
  </si>
  <si>
    <t>LastPass [Member]</t>
  </si>
  <si>
    <t>Purchase Price Allocation</t>
  </si>
  <si>
    <t>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Accrued expenses (66)
Deferred tax liability (23,478)
Goodwill 79,617
Total purchase price 112,154
Liability for contingent consideration (2,000)
Total cash paid $ 110,154</t>
  </si>
  <si>
    <t>Goodwill and Intangible Assets (Tables)</t>
  </si>
  <si>
    <t>Intangible Assets</t>
  </si>
  <si>
    <t>Intangible assets consist of the following (in thousands):
December 31, 2015 March 31, 2016
Estimated Useful Life Gross Accumulated Net Gross Accumulated Net
Identifiable intangible assets:
Trade names and trademarks
1-11 years $ 3,806 $ 824 $ 2,982 $ 3,806 $ 857 $ 2,949
Customer relationships 5-8 years 29,129 4,089 25,040 29,129 5,385 23,744
Customer backlog 4 months 120 120
— 120 120
—
Domain names 5 years 915 665 250 915 698 217
Software 4 years 299 299
— 299 299
—
Completed technology 3-9 years 46,503 6,893 39,610 46,503 8,040 38,463
Technology and know-how 3 years 3,176 3,176
— 3,176 3,176
—
Documented know-how 4 years 280 127 153 280 145 135
Non-Compete agreements 5 years 162 114 48 162 126 36
Internally developed software 3 years 6,754 3,247 3,507 7,147 3,789 3,358
$ 91,144 $ 19,554 $ 71,590 $ 91,537 $ 22,635 $ 68,902</t>
  </si>
  <si>
    <t>Future Estimated Amortization Expense</t>
  </si>
  <si>
    <t>Future estimated amortization expense for intangible assets at
March 31, 2016 is as follows (in thousands):
Amortization Expense (Years Ending December 31) Amount
2016 (Nine months ending December 31) $ 8,697
2017 11,480
2018 11,035
2019 8,338
2020 7,619
Thereafter 21,733
Total $ 68,902</t>
  </si>
  <si>
    <t>Accrued Liabilities (Tables)</t>
  </si>
  <si>
    <t>Summary of Accrued Liabilities</t>
  </si>
  <si>
    <t>Accrued liabilities consisted of the following (in thousands):
December 31, March 31,
Marketing programs $ 4,323 $ 6,098
Payroll and payroll-related liabilities 18,239 13,016
Professional fees 1,944 2,635
Other accrued liabilities 7,168 8,533
Total accrued liabilities $ 31,674 $ 30,282</t>
  </si>
  <si>
    <t>Stock Incentive Plan (Tables)</t>
  </si>
  <si>
    <t>Summary of Stock Option Activity</t>
  </si>
  <si>
    <t>The following table summarizes stock option activity (shares and
intrinsic value in thousands):
Number Weighted Weighted Aggregate
Outstanding, January 1, 2016 768 $ 30.74 5.4 $ 27,942
Granted
—
—
Exercised (60 ) 18.85 $ 1,946
Forfeited (1 ) 21.43
Outstanding, March 31, 2016 707 $ 31.76 5.3 $ 13,225
Exercisable at December 31, 2015 598 $ 30.54 5.0 $ 21,881
Exercisable at March 31, 2016
613 $ 32.46
5.0 $ 11,038</t>
  </si>
  <si>
    <t>Schedule of Restricted Stock Unit Activity Including Performance-based TSR Units</t>
  </si>
  <si>
    <t>The following table summarizes restricted stock unit activity,
including performance-based TSR Units (shares in thousands):
Number of shares Underlying Restricted Stock Units Weighted Average Grant Date Fair Value
Unvested as of January 1, 2016 1,438 $ 54.37
Restricted stock units granted 286 54.02
Restricted stock units vested (149 ) 40.65
Restricted stock units forfeited (27 ) 54.25
Unvested as of March 31, 2016 1,548 $ 55.62</t>
  </si>
  <si>
    <t>Schedule of Stock Based Compensation Allocated to Expense</t>
  </si>
  <si>
    <t>The Company recognized stock based compensation expense within the
accompanying condensed consolidated statements of operations as
summarized in the following table (in thousands):
Three Months Ended March 31,
2015 2016
Cost of revenue $ 354 $ 548
Research and development 1,328 1,498
Sales and marketing 2,030 3,827
General and administrative 1,141 2,719
$ 4,853 $ 8,592</t>
  </si>
  <si>
    <t>TSR Units [Member] | Monte Carlo Simulation Model [Member]</t>
  </si>
  <si>
    <t>Summary of Valuation Assumptions</t>
  </si>
  <si>
    <t xml:space="preserve">The assumptions used in the Monte Carlo simulation model include
(but are not limited to) the following:
February 2016 Grant
Risk-free interest rate 0.89 %
Volatility 40 % </t>
  </si>
  <si>
    <t>Commitments and Contingencies (Tables)</t>
  </si>
  <si>
    <t>Schedule of Minimum Future Lease Payments Receivable</t>
  </si>
  <si>
    <t>Future minimum lease payments under non-cancelable operating leases
including commitments associated with the Company’s hosting
services arrangements are approximately as follows at
March 31, 2016 (in thousands):
Years Ending December 31
2016 (Nine months ending December 31) $ 11,852
2017 12,369
2018 11,105
2019 10,971
2020 10,757
Thereafter 45,406
Total minimum lease payments $ 102,460</t>
  </si>
  <si>
    <t>Summary of Significant Accounting Policies - Additional Information (Detail)</t>
  </si>
  <si>
    <t>12 Months Ended</t>
  </si>
  <si>
    <t>Mar. 31, 2016USD ($)CustomerSegment</t>
  </si>
  <si>
    <t>Mar. 31, 2015USD ($)Customer</t>
  </si>
  <si>
    <t>Mar. 31, 2016USD ($)Customer</t>
  </si>
  <si>
    <t>Dec. 31, 2015USD ($)Custom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reporting unit | Segment</t>
  </si>
  <si>
    <t>Number of operating segments | Segment</t>
  </si>
  <si>
    <t>Goodwill impairments</t>
  </si>
  <si>
    <t>Long-lived asset impairment</t>
  </si>
  <si>
    <t>Uncertain tax positions</t>
  </si>
  <si>
    <t>Indemnification Agreement [Member]</t>
  </si>
  <si>
    <t>Losses related to indemnification obligations</t>
  </si>
  <si>
    <t>Accounts Receivable [Member]</t>
  </si>
  <si>
    <t>Accounts receivable, number of major customers | Customer</t>
  </si>
  <si>
    <t>Sales Revenue, Net [Member]</t>
  </si>
  <si>
    <t>Revenue, number of customers accounted | Customer</t>
  </si>
  <si>
    <t>Other Income (Expense),Net [Member]</t>
  </si>
  <si>
    <t>Foreign currency gains</t>
  </si>
  <si>
    <t>Foreign currency losses</t>
  </si>
  <si>
    <t>Minimum [Member]</t>
  </si>
  <si>
    <t>Revenue subscription period</t>
  </si>
  <si>
    <t>1 month</t>
  </si>
  <si>
    <t>Maximum [Member]</t>
  </si>
  <si>
    <t>10 years</t>
  </si>
  <si>
    <t>Intangible assets, estimated useful life</t>
  </si>
  <si>
    <t>11 years</t>
  </si>
  <si>
    <t>Weighted Average [Member]</t>
  </si>
  <si>
    <t>1 year</t>
  </si>
  <si>
    <t>Credit Concentration Risk [Member] | Accounts Receivable [Member]</t>
  </si>
  <si>
    <t>Percentage outstanding for major customer</t>
  </si>
  <si>
    <t>10.00%</t>
  </si>
  <si>
    <t>Credit Concentration Risk [Member] | Minimum [Member] | Accounts Receivable [Member]</t>
  </si>
  <si>
    <t>Customer Concentration Risk [Member] | Minimum [Member] | Sales Revenue, Net [Member]</t>
  </si>
  <si>
    <t>Summary of Significant Accounting Policies - Schedule of Revenue and Long-lived Assets by Geographic Areas (Detail) - USD ($) $ in Thousands</t>
  </si>
  <si>
    <t>Revenues from External Customers and Long-Lived Assets [Line Items]</t>
  </si>
  <si>
    <t>Revenues</t>
  </si>
  <si>
    <t>United States [Member]</t>
  </si>
  <si>
    <t>International - All Other [Member]</t>
  </si>
  <si>
    <t>United Kingdom [Member]</t>
  </si>
  <si>
    <t>Summary of Significant Accounting Policies - Schedule of Revenue by Service Cloud (Product Grouping) (Detail) - USD ($) $ in Thousands</t>
  </si>
  <si>
    <t>Revenue from External Customer [Line Items]</t>
  </si>
  <si>
    <t>Collaboration Cloud [Member]</t>
  </si>
  <si>
    <t>Identity and Access Management Cloud [Member]</t>
  </si>
  <si>
    <t>Service and Support Cloud [Member]</t>
  </si>
  <si>
    <t>Othe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Weighted average common shares outstanding</t>
  </si>
  <si>
    <t>Add: Common stock equivalents</t>
  </si>
  <si>
    <t>Weighted average common shares outstanding, diluted</t>
  </si>
  <si>
    <t>Net income (loss) per share, diluted</t>
  </si>
  <si>
    <t>Fair Value of Financial Instruments - Summary of Company's Financial Assets and Contingent Consideration Liability Carried at Fair Value (Detail) - USD ($) $ in Thousands</t>
  </si>
  <si>
    <t>Fair Value, Assets and Liabilities Measured on Recurring and Nonrecurring Basis [Line Items]</t>
  </si>
  <si>
    <t>Short-term marketable securities</t>
  </si>
  <si>
    <t>Contingent consideration liability</t>
  </si>
  <si>
    <t>Significant Unobservable Inputs (Level 3) [Member]</t>
  </si>
  <si>
    <t>Money Market Funds [Member]</t>
  </si>
  <si>
    <t>Cash equivalents</t>
  </si>
  <si>
    <t>Bank Deposits [Member]</t>
  </si>
  <si>
    <t>U.S. Government Agency Securities [Member]</t>
  </si>
  <si>
    <t>Corporate Bond Securities [Member]</t>
  </si>
  <si>
    <t>Recurring [Member] | Significant Unobservable Inputs (Level 3) [Member]</t>
  </si>
  <si>
    <t>Recurring [Member] | Money Market Funds [Member] | Quoted Prices in Active Markets for Identical Items (Level 1) [Member]</t>
  </si>
  <si>
    <t>Recurring [Member] | Bank Deposits [Member] | Significant Other Observable Inputs (Level 2)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Fair Value of Financial Instruments - Additional Information (Detail) - USD ($)</t>
  </si>
  <si>
    <t>Oct. 15, 2015</t>
  </si>
  <si>
    <t>Range of contingent payments, Maximum</t>
  </si>
  <si>
    <t>Fair Value of Financial Instruments - Reconciliation of Beginning and Ending Level 3 Liability (Detail) $ in Thousands</t>
  </si>
  <si>
    <t>Mar. 31, 2016USD ($)</t>
  </si>
  <si>
    <t>Fair Value, Assets Measured on Recurring Basis, Unobservable Input Reconciliation [Line Items]</t>
  </si>
  <si>
    <t>Balance beginning of period</t>
  </si>
  <si>
    <t>Balance end of period</t>
  </si>
  <si>
    <t>Acquisitions - Additional Information (Detail) - USD ($)</t>
  </si>
  <si>
    <t>Dec. 31, 2014</t>
  </si>
  <si>
    <t>Business Acquisition [Line Items]</t>
  </si>
  <si>
    <t>Acquisition-related costs</t>
  </si>
  <si>
    <t>Acquisition related retention-based bonus payment expense</t>
  </si>
  <si>
    <t>Cash payable in contingent consideration</t>
  </si>
  <si>
    <t>Operating revenues</t>
  </si>
  <si>
    <t>Cash paid for acquisition, net of cash acquired</t>
  </si>
  <si>
    <t>Maturity period for contingent payment</t>
  </si>
  <si>
    <t>Deferred tax asset</t>
  </si>
  <si>
    <t>Deferred tax liability</t>
  </si>
  <si>
    <t>Proforma contingent consideration and retention requirement payments</t>
  </si>
  <si>
    <t>Payment to non-stockholder employees</t>
  </si>
  <si>
    <t>LastPass [Member] | Retention Bonus [Member]</t>
  </si>
  <si>
    <t>LastPass [Member] | Non Retention Bonus [Member]</t>
  </si>
  <si>
    <t>LastPass [Member] | Accrued Liabilities [Member]</t>
  </si>
  <si>
    <t>Acquisitions - Purchase Price Allocation (Detail) - USD ($) $ in Thousands</t>
  </si>
  <si>
    <t>Total cash paid</t>
  </si>
  <si>
    <t>Cash</t>
  </si>
  <si>
    <t>Property and equipment</t>
  </si>
  <si>
    <t>Current and other assets</t>
  </si>
  <si>
    <t>Accrued expenses</t>
  </si>
  <si>
    <t>Total purchase price</t>
  </si>
  <si>
    <t>Liability for contingent consideration</t>
  </si>
  <si>
    <t>LastPass [Member] | Completed Technology [Member]</t>
  </si>
  <si>
    <t>Business acquisition, Intangible assets</t>
  </si>
  <si>
    <t>LastPass [Member] | Customer Relationships [Member]</t>
  </si>
  <si>
    <t>LastPass [Member] | Trade Name and Trademark [Member]</t>
  </si>
  <si>
    <t>Acquisitions - Summary of Unaudited Pro Forma Information (Detail) - USD ($) $ / shares in Units, $ in Thousands</t>
  </si>
  <si>
    <t>Earnings (loss) per share-Basic</t>
  </si>
  <si>
    <t>Earnings (loss) per share-Diluted</t>
  </si>
  <si>
    <t>Goodwill and Intangible Assets - Additional Information (Detail) - USD ($)</t>
  </si>
  <si>
    <t>Finite-Lived Intangible Assets [Line Items]</t>
  </si>
  <si>
    <t>Changes in carrying amount of goodwill</t>
  </si>
  <si>
    <t>Internally developed software</t>
  </si>
  <si>
    <t>Total amortization of intangible assets</t>
  </si>
  <si>
    <t>Minimum [Member] | LastPass [Member]</t>
  </si>
  <si>
    <t>4 months</t>
  </si>
  <si>
    <t>Maximum [Member] | LastPass [Member]</t>
  </si>
  <si>
    <t>Goodwill and Intangible Assets - Intangible Assets (Detail) - USD ($) $ in Thousands</t>
  </si>
  <si>
    <t>Gross Carrying Amount</t>
  </si>
  <si>
    <t>Accumulated Amortization</t>
  </si>
  <si>
    <t>Net Carrying Amount</t>
  </si>
  <si>
    <t>Trade Name and Trademark [Member]</t>
  </si>
  <si>
    <t>Customer Relationships [Member]</t>
  </si>
  <si>
    <t>Customer Backlog [Member]</t>
  </si>
  <si>
    <t>Domain Names [Member]</t>
  </si>
  <si>
    <t>Software [Member]</t>
  </si>
  <si>
    <t>Completed Technology [Member]</t>
  </si>
  <si>
    <t>Technology and Know-how [Member]</t>
  </si>
  <si>
    <t>Documented Know-how [Member]</t>
  </si>
  <si>
    <t>Non-compete Agreements [Member]</t>
  </si>
  <si>
    <t>Internally Developed Software [Member]</t>
  </si>
  <si>
    <t>Minimum [Member] | Trade Name and Trademark [Member]</t>
  </si>
  <si>
    <t>Minimum [Member] | Customer Relationships [Member]</t>
  </si>
  <si>
    <t>5 years</t>
  </si>
  <si>
    <t>Minimum [Member] | Completed Technology [Member]</t>
  </si>
  <si>
    <t>3 years</t>
  </si>
  <si>
    <t>Maximum [Member] | Trade Name and Trademark [Member]</t>
  </si>
  <si>
    <t>Maximum [Member] | Customer Relationships [Member]</t>
  </si>
  <si>
    <t>8 years</t>
  </si>
  <si>
    <t>Maximum [Member] | Customer Backlog [Member]</t>
  </si>
  <si>
    <t>Maximum [Member] | Domain Names [Member]</t>
  </si>
  <si>
    <t>Maximum [Member] | Software [Member]</t>
  </si>
  <si>
    <t>4 years</t>
  </si>
  <si>
    <t>Maximum [Member] | Completed Technology [Member]</t>
  </si>
  <si>
    <t>9 years</t>
  </si>
  <si>
    <t>Maximum [Member] | Technology and Know-how [Member]</t>
  </si>
  <si>
    <t>Maximum [Member] | Documented Know-how [Member]</t>
  </si>
  <si>
    <t>Maximum [Member] | Non-compete Agreements [Member]</t>
  </si>
  <si>
    <t>Maximum [Member] | Internally Developed Software [Member]</t>
  </si>
  <si>
    <t>Goodwill and Intangible Assets - Future Estimated Amortization Expense (Detail) - USD ($) $ in Thousands</t>
  </si>
  <si>
    <t>Finite-Lived Intangible Assets, Net, Amortization Expense, Fiscal Year Maturity [Abstract]</t>
  </si>
  <si>
    <t>2016 (Nine months ending December 31)</t>
  </si>
  <si>
    <t>Thereafter</t>
  </si>
  <si>
    <t>Accrued Liabilities - Summary of Accrued Liabilities (Detail) - USD ($) $ in Thousands</t>
  </si>
  <si>
    <t>Marketing programs</t>
  </si>
  <si>
    <t>Payroll and payroll-related liabilities</t>
  </si>
  <si>
    <t>Professional fees</t>
  </si>
  <si>
    <t>Other accrued liabilities</t>
  </si>
  <si>
    <t>Total accrued liabilities</t>
  </si>
  <si>
    <t>Income Taxes - Additional Information (Detail) - USD ($)</t>
  </si>
  <si>
    <t>Effective tax rate</t>
  </si>
  <si>
    <t>19.00%</t>
  </si>
  <si>
    <t>15.00%</t>
  </si>
  <si>
    <t>U.S. federal statutory rate</t>
  </si>
  <si>
    <t>35.00%</t>
  </si>
  <si>
    <t>Common Stock and Equity - Additional Information (Detail) - USD ($)</t>
  </si>
  <si>
    <t>Oct. 20, 2014</t>
  </si>
  <si>
    <t>Class of Stock [Line Items]</t>
  </si>
  <si>
    <t>Number of shares repurchased</t>
  </si>
  <si>
    <t>Average price of repurchased shares</t>
  </si>
  <si>
    <t>Total cost of shares repurchased</t>
  </si>
  <si>
    <t>Amount available under share repurchase program</t>
  </si>
  <si>
    <t>Repurchase Program One [Member]</t>
  </si>
  <si>
    <t>Share repurchase program</t>
  </si>
  <si>
    <t>Stock Incentive Plan - Additional Information (Detail) - USD ($) $ / shares in Units, $ in Millions</t>
  </si>
  <si>
    <t>1 Months Ended</t>
  </si>
  <si>
    <t>Feb. 29, 2016</t>
  </si>
  <si>
    <t>May. 31, 2015</t>
  </si>
  <si>
    <t>May. 31, 2014</t>
  </si>
  <si>
    <t>Aug. 31, 2013</t>
  </si>
  <si>
    <t>Share-based Compensation Arrangement by Share-based Payment Award [Line Items]</t>
  </si>
  <si>
    <t>Shares available for grant</t>
  </si>
  <si>
    <t>Fair value of common stock</t>
  </si>
  <si>
    <t>Number of restricted stock units, granted</t>
  </si>
  <si>
    <t>Requisite service period of compensation expense</t>
  </si>
  <si>
    <t>Unrecognized share-based compensation cost</t>
  </si>
  <si>
    <t>Share-based compensation cost not yet recognized period for recognition</t>
  </si>
  <si>
    <t>2 years 1 month 6 days</t>
  </si>
  <si>
    <t>Period of options vested</t>
  </si>
  <si>
    <t>Period of expiration</t>
  </si>
  <si>
    <t>Time-based Restricted Stock Units [Member]</t>
  </si>
  <si>
    <t>Market Based Restricted Stock Units (RSUs) [Member]</t>
  </si>
  <si>
    <t>Market Based Restricted Stock Units (RSUs) [Member] | Minimum [Member]</t>
  </si>
  <si>
    <t>Total shareholder return shares, percentage</t>
  </si>
  <si>
    <t>0.00%</t>
  </si>
  <si>
    <t>Market Based Restricted Stock Units (RSUs) [Member] | Maximum [Member]</t>
  </si>
  <si>
    <t>200.00%</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Years), Outstanding</t>
  </si>
  <si>
    <t>5 years 3 months 18 days</t>
  </si>
  <si>
    <t>5 years 4 months 24 days</t>
  </si>
  <si>
    <t>Weighted Average Remaining Contractual Term (Years), Exercisable</t>
  </si>
  <si>
    <t>Aggregate Intrinsic Value, Outstanding, Beginning balance</t>
  </si>
  <si>
    <t>Aggregate Intrinsic Value, Exercised</t>
  </si>
  <si>
    <t>Aggregate Intrinsic Value, Outstanding, Ending balance</t>
  </si>
  <si>
    <t>Aggregate Intrinsic Value, Exercisable, Ending balance</t>
  </si>
  <si>
    <t>Stock Incentive Plan - Summary of Assumptions Used in Monte Carlo Simulation Model (Detail) - Market Based TSR Units [Member]</t>
  </si>
  <si>
    <t>Risk-free interest rate</t>
  </si>
  <si>
    <t>0.89%</t>
  </si>
  <si>
    <t>Volatility</t>
  </si>
  <si>
    <t>40.00%</t>
  </si>
  <si>
    <t>Stock Incentive Plan - Schedule of Restricted Stock Unit Activity Including Performance-based TSR Units (Detail)</t>
  </si>
  <si>
    <t>Mar. 31, 2016$ / sharesshares</t>
  </si>
  <si>
    <t>Number of Shares Underlying Restricted Stock Units, granted</t>
  </si>
  <si>
    <t>Unvested as of January 1, 2016 | $ / shares</t>
  </si>
  <si>
    <t>Restricted stock units granted | $ / shares</t>
  </si>
  <si>
    <t>Restricted stock units vested | $ / shares</t>
  </si>
  <si>
    <t>Restricted stock units forfeited | $ / shares</t>
  </si>
  <si>
    <t>Unvested as of March 31, 2016 | $ / shares</t>
  </si>
  <si>
    <t>Restricted Stock Units RSU and Market Based TSR Units [Member]</t>
  </si>
  <si>
    <t>Number of Shares Underlying Restricted Stock Units, Unvested, Beginning balance</t>
  </si>
  <si>
    <t>Number of Shares Underlying Restricted Stock Units, vested</t>
  </si>
  <si>
    <t>Number of Shares Underlying Restricted Stock Units, forfeited</t>
  </si>
  <si>
    <t>Number of Shares Underlying Restricted Stock Units, Unvested, Ending balance</t>
  </si>
  <si>
    <t>Stock Incentive Plan - Schedule of Stock Based Compensation Allocated to Expense (Detail) - USD ($) $ in Thousands</t>
  </si>
  <si>
    <t>Stock based compensation expense</t>
  </si>
  <si>
    <t>Cost of Revenue [Member]</t>
  </si>
  <si>
    <t>Research and Development [Member]</t>
  </si>
  <si>
    <t>Sales and Marketing [Member]</t>
  </si>
  <si>
    <t>General and Administrative [Member]</t>
  </si>
  <si>
    <t>Commitments and Contingencies - Additional Information (Detail) $ in Thousands, € in Millions</t>
  </si>
  <si>
    <t>Jun. 30, 2015USD ($)</t>
  </si>
  <si>
    <t>Mar. 31, 2015USD ($)</t>
  </si>
  <si>
    <t>Dec. 31, 2014USD ($)Lease</t>
  </si>
  <si>
    <t>Mar. 31, 2016EUR (€)</t>
  </si>
  <si>
    <t>Commitments And Guarantees [Line Items]</t>
  </si>
  <si>
    <t>Minimum lease payments</t>
  </si>
  <si>
    <t>Rent expense under all leases</t>
  </si>
  <si>
    <t>Aggregate hosting fees incurred</t>
  </si>
  <si>
    <t>Settlement agreement one time fee</t>
  </si>
  <si>
    <t>Settlement agreement fee expected to be reimbursed</t>
  </si>
  <si>
    <t>Hungary [Member]</t>
  </si>
  <si>
    <t>Lease agreement bank guarantee</t>
  </si>
  <si>
    <t>Massachusetts [Member]</t>
  </si>
  <si>
    <t>Excess cost</t>
  </si>
  <si>
    <t>Leasehold improvement billed as additional rent paid during period</t>
  </si>
  <si>
    <t>Lease agreement security deposit</t>
  </si>
  <si>
    <t>Number of times lease may be extended | Lease</t>
  </si>
  <si>
    <t>Additional lease term</t>
  </si>
  <si>
    <t>Commitments and Contingencies - Schedule of Minimum Future Lease Payments Receivable (Detail) $ in Thousands</t>
  </si>
  <si>
    <t>Leases [Abstract]</t>
  </si>
  <si>
    <t>Total minimum lease payments</t>
  </si>
  <si>
    <t>Accumulated Other Comprehensive Loss - Additional Information (Detail) - USD ($)</t>
  </si>
  <si>
    <t>Accumulated Other Comprehensive Income (Loss) [Line Items]</t>
  </si>
  <si>
    <t>Material reclassifications</t>
  </si>
  <si>
    <t>Accumulated other comprehensive income (loss)</t>
  </si>
  <si>
    <t>Foreign Currency Translation Adjustment [Member]</t>
  </si>
  <si>
    <t>Unrealized Losses on Marketable Securities [Member]</t>
  </si>
  <si>
    <t>Credit Facility - Additional Information (Detail) - USD ($)</t>
  </si>
  <si>
    <t>Apr. 20, 2016</t>
  </si>
  <si>
    <t>Jan. 22, 2016</t>
  </si>
  <si>
    <t>Feb. 18, 2015</t>
  </si>
  <si>
    <t>Apr. 22, 2016</t>
  </si>
  <si>
    <t>Line of Credit Facility [Line Items]</t>
  </si>
  <si>
    <t>Revolving Credit Facility [Member] | Secured Debt [Member] | Multi Currency Credit Agreement [Member]</t>
  </si>
  <si>
    <t>Maximum amount of borrowing</t>
  </si>
  <si>
    <t>Maximum amount of borrowing upon exercise of option</t>
  </si>
  <si>
    <t>Line of credit facility, Initiation date</t>
  </si>
  <si>
    <t>Feb. 18,
		2015</t>
  </si>
  <si>
    <t>Line of credit facility, expiration date</t>
  </si>
  <si>
    <t>Feb. 18,
		2020</t>
  </si>
  <si>
    <t>Additional credit facility subject to further commitment upon exercise of option</t>
  </si>
  <si>
    <t>Outstanding credit facility</t>
  </si>
  <si>
    <t>Interest rate on loans</t>
  </si>
  <si>
    <t>1.9375%</t>
  </si>
  <si>
    <t>Total leverage ratio</t>
  </si>
  <si>
    <t>73.00%</t>
  </si>
  <si>
    <t>Minimum interest coverage ratio</t>
  </si>
  <si>
    <t>Maximum leverage ratio limit</t>
  </si>
  <si>
    <t>Minimum interest coverage ratio limit</t>
  </si>
  <si>
    <t>Origination cost</t>
  </si>
  <si>
    <t>Revolving Credit Facility [Member] | Secured Debt [Member] | Multi Currency Credit Agreement [Member] | Subsequent Event [Member]</t>
  </si>
  <si>
    <t>2.00%</t>
  </si>
  <si>
    <t>Revolving Credit Facility [Member] | Secured Debt [Member] | Multi Currency Credit Agreement [Member] | Weighted Average [Member]</t>
  </si>
  <si>
    <t>1.90%</t>
  </si>
  <si>
    <t>Revolving Credit Facility [Member] | Secured Debt [Member] | Multi Currency Credit Agreement [Member] | Minimum [Member]</t>
  </si>
  <si>
    <t>Variable interest rate reset period</t>
  </si>
  <si>
    <t>30 days</t>
  </si>
  <si>
    <t>Credit facility commitment fees</t>
  </si>
  <si>
    <t>0.20%</t>
  </si>
  <si>
    <t>Revolving Credit Facility [Member] | Secured Debt [Member] | Multi Currency Credit Agreement [Member] | Maximum [Member]</t>
  </si>
  <si>
    <t>180 days</t>
  </si>
  <si>
    <t>0.30%</t>
  </si>
  <si>
    <t>Revolving Credit Facility [Member] | Secured Debt [Member] | Multi Currency Credit Agreement [Member] | Other Assets [Member]</t>
  </si>
  <si>
    <t>Capitalized origination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20302</v>
      </c>
    </row>
    <row r="12" spans="1:3">
      <c s="4" r="A12" t="s">
        <v>19</v>
      </c>
      <c s="4" r="B12" t="s">
        <v>20</v>
      </c>
    </row>
    <row r="13" spans="1:3">
      <c s="4" r="A13" t="s">
        <v>21</v>
      </c>
      <c s="4" r="B13" t="s">
        <v>22</v>
      </c>
    </row>
    <row r="14" spans="1:3">
      <c s="4" r="A14" t="s">
        <v>23</v>
      </c>
      <c s="6" r="C14" t="n">
        <v>24997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68</v>
      </c>
      <c s="2" r="B1" t="s">
        <v>1</v>
      </c>
    </row>
    <row r="2" spans="1:2">
      <c s="2" r="B2" t="s">
        <v>2</v>
      </c>
    </row>
    <row r="3" spans="1:2">
      <c s="4" r="A3" t="s">
        <v>168</v>
      </c>
      <c s="4" r="B3" t="s">
        <v>169</v>
      </c>
    </row>
    <row r="4" spans="1:2">
      <c s="4" r="A4" t="s">
        <v>170</v>
      </c>
    </row>
    <row r="5" spans="1:2">
      <c s="4" r="A5" t="s">
        <v>168</v>
      </c>
      <c s="4" r="B5"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s="1" r="A1" t="s">
        <v>181</v>
      </c>
      <c s="2" r="B1" t="s">
        <v>1</v>
      </c>
    </row>
    <row r="2" spans="1:2">
      <c s="2" r="B2" t="s">
        <v>2</v>
      </c>
    </row>
    <row r="3" spans="1:2">
      <c s="3" r="A3" t="s">
        <v>151</v>
      </c>
    </row>
    <row r="4" spans="1:2">
      <c s="4" r="A4" t="s">
        <v>182</v>
      </c>
      <c s="4" r="B4" t="s">
        <v>182</v>
      </c>
    </row>
    <row r="5" spans="1:2">
      <c s="4" r="A5" t="s">
        <v>183</v>
      </c>
      <c s="4" r="B5" t="s">
        <v>184</v>
      </c>
    </row>
    <row r="6" spans="1:2">
      <c s="4" r="A6" t="s">
        <v>185</v>
      </c>
      <c s="4" r="B6" t="s">
        <v>185</v>
      </c>
    </row>
    <row r="7" spans="1:2">
      <c s="4" r="A7" t="s">
        <v>186</v>
      </c>
      <c s="4" r="B7" t="s">
        <v>186</v>
      </c>
    </row>
    <row r="8" spans="1:2">
      <c s="4" r="A8" t="s">
        <v>187</v>
      </c>
      <c s="4" r="B8" t="s">
        <v>188</v>
      </c>
    </row>
    <row r="9" spans="1:2">
      <c s="4" r="A9" t="s">
        <v>189</v>
      </c>
      <c s="4" r="B9" t="s">
        <v>190</v>
      </c>
    </row>
    <row r="10" spans="1:2">
      <c s="4" r="A10" t="s">
        <v>35</v>
      </c>
      <c s="4" r="B10" t="s">
        <v>35</v>
      </c>
    </row>
    <row r="11" spans="1:2">
      <c s="4" r="A11" t="s">
        <v>191</v>
      </c>
      <c s="4" r="B11" t="s">
        <v>192</v>
      </c>
    </row>
    <row r="12" spans="1:2">
      <c s="4" r="A12" t="s">
        <v>193</v>
      </c>
      <c s="4" r="B12" t="s">
        <v>194</v>
      </c>
    </row>
    <row r="13" spans="1:2">
      <c s="4" r="A13" t="s">
        <v>195</v>
      </c>
      <c s="4" r="B13" t="s">
        <v>196</v>
      </c>
    </row>
    <row r="14" spans="1:2">
      <c s="4" r="A14" t="s">
        <v>165</v>
      </c>
      <c s="4" r="B14" t="s">
        <v>197</v>
      </c>
    </row>
    <row r="15" spans="1:2">
      <c s="4" r="A15" t="s">
        <v>198</v>
      </c>
      <c s="4" r="B15" t="s">
        <v>199</v>
      </c>
    </row>
    <row r="16" spans="1:2">
      <c s="4" r="A16" t="s">
        <v>200</v>
      </c>
      <c s="4" r="B16" t="s">
        <v>201</v>
      </c>
    </row>
    <row r="17" spans="1:2">
      <c s="4" r="A17" t="s">
        <v>202</v>
      </c>
      <c s="4" r="B17" t="s">
        <v>203</v>
      </c>
    </row>
    <row r="18" spans="1:2">
      <c s="4" r="A18" t="s">
        <v>204</v>
      </c>
      <c s="4" r="B18"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1191</v>
      </c>
      <c s="7" r="C3" t="n">
        <v>123143</v>
      </c>
    </row>
    <row r="4" spans="1:3">
      <c s="4" r="A4" t="s">
        <v>28</v>
      </c>
      <c s="6" r="B4" t="n">
        <v>85314</v>
      </c>
      <c s="6" r="C4" t="n">
        <v>85284</v>
      </c>
    </row>
    <row r="5" spans="1:3">
      <c s="4" r="A5" t="s">
        <v>29</v>
      </c>
      <c s="6" r="B5" t="n">
        <v>15139</v>
      </c>
      <c s="6" r="C5" t="n">
        <v>16011</v>
      </c>
    </row>
    <row r="6" spans="1:3">
      <c s="4" r="A6" t="s">
        <v>30</v>
      </c>
      <c s="6" r="B6" t="n">
        <v>15968</v>
      </c>
      <c s="6" r="C6" t="n">
        <v>11997</v>
      </c>
    </row>
    <row r="7" spans="1:3">
      <c s="4" r="A7" t="s">
        <v>31</v>
      </c>
      <c s="6" r="B7" t="n">
        <v>257612</v>
      </c>
      <c s="6" r="C7" t="n">
        <v>236435</v>
      </c>
    </row>
    <row r="8" spans="1:3">
      <c s="4" r="A8" t="s">
        <v>32</v>
      </c>
      <c s="6" r="B8" t="n">
        <v>23438</v>
      </c>
      <c s="6" r="C8" t="n">
        <v>21711</v>
      </c>
    </row>
    <row r="9" spans="1:3">
      <c s="4" r="A9" t="s">
        <v>33</v>
      </c>
      <c s="6" r="B9" t="n">
        <v>2618</v>
      </c>
      <c s="6" r="C9" t="n">
        <v>2467</v>
      </c>
    </row>
    <row r="10" spans="1:3">
      <c s="4" r="A10" t="s">
        <v>34</v>
      </c>
      <c s="6" r="B10" t="n">
        <v>68902</v>
      </c>
      <c s="6" r="C10" t="n">
        <v>71590</v>
      </c>
    </row>
    <row r="11" spans="1:3">
      <c s="4" r="A11" t="s">
        <v>35</v>
      </c>
      <c s="6" r="B11" t="n">
        <v>117545</v>
      </c>
      <c s="6" r="C11" t="n">
        <v>117545</v>
      </c>
    </row>
    <row r="12" spans="1:3">
      <c s="4" r="A12" t="s">
        <v>36</v>
      </c>
      <c s="6" r="B12" t="n">
        <v>6305</v>
      </c>
      <c s="6" r="C12" t="n">
        <v>5753</v>
      </c>
    </row>
    <row r="13" spans="1:3">
      <c s="4" r="A13" t="s">
        <v>37</v>
      </c>
      <c s="6" r="B13" t="n">
        <v>214</v>
      </c>
      <c s="6" r="C13" t="n">
        <v>198</v>
      </c>
    </row>
    <row r="14" spans="1:3">
      <c s="4" r="A14" t="s">
        <v>38</v>
      </c>
      <c s="6" r="B14" t="n">
        <v>476634</v>
      </c>
      <c s="6" r="C14" t="n">
        <v>455699</v>
      </c>
    </row>
    <row r="15" spans="1:3">
      <c s="3" r="A15" t="s">
        <v>39</v>
      </c>
    </row>
    <row r="16" spans="1:3">
      <c s="4" r="A16" t="s">
        <v>40</v>
      </c>
      <c s="6" r="B16" t="n">
        <v>10911</v>
      </c>
      <c s="6" r="C16" t="n">
        <v>10327</v>
      </c>
    </row>
    <row r="17" spans="1:3">
      <c s="4" r="A17" t="s">
        <v>41</v>
      </c>
      <c s="6" r="B17" t="n">
        <v>30282</v>
      </c>
      <c s="6" r="C17" t="n">
        <v>31674</v>
      </c>
    </row>
    <row r="18" spans="1:3">
      <c s="4" r="A18" t="s">
        <v>42</v>
      </c>
      <c s="6" r="B18" t="n">
        <v>162874</v>
      </c>
      <c s="6" r="C18" t="n">
        <v>134297</v>
      </c>
    </row>
    <row r="19" spans="1:3">
      <c s="4" r="A19" t="s">
        <v>43</v>
      </c>
      <c s="6" r="B19" t="n">
        <v>204067</v>
      </c>
      <c s="6" r="C19" t="n">
        <v>176298</v>
      </c>
    </row>
    <row r="20" spans="1:3">
      <c s="4" r="A20" t="s">
        <v>44</v>
      </c>
      <c s="6" r="B20" t="n">
        <v>52500</v>
      </c>
      <c s="6" r="C20" t="n">
        <v>60000</v>
      </c>
    </row>
    <row r="21" spans="1:3">
      <c s="4" r="A21" t="s">
        <v>45</v>
      </c>
      <c s="6" r="B21" t="n">
        <v>2386</v>
      </c>
      <c s="6" r="C21" t="n">
        <v>2692</v>
      </c>
    </row>
    <row r="22" spans="1:3">
      <c s="4" r="A22" t="s">
        <v>46</v>
      </c>
      <c s="6" r="B22" t="n">
        <v>5860</v>
      </c>
      <c s="6" r="C22" t="n">
        <v>5812</v>
      </c>
    </row>
    <row r="23" spans="1:3">
      <c s="4" r="A23" t="s">
        <v>47</v>
      </c>
      <c s="6" r="B23" t="n">
        <v>5321</v>
      </c>
      <c s="6" r="C23" t="n">
        <v>3086</v>
      </c>
    </row>
    <row r="24" spans="1:3">
      <c s="4" r="A24" t="s">
        <v>48</v>
      </c>
      <c s="7" r="B24" t="n">
        <v>270134</v>
      </c>
      <c s="7" r="C24" t="n">
        <v>247888</v>
      </c>
    </row>
    <row r="25" spans="1:3">
      <c s="4" r="A25" t="s">
        <v>49</v>
      </c>
      <c s="4" r="B25" t="s">
        <v>50</v>
      </c>
      <c s="4" r="C25" t="s">
        <v>50</v>
      </c>
    </row>
    <row r="26" spans="1:3">
      <c s="4" r="A26" t="s">
        <v>51</v>
      </c>
      <c s="4" r="B26" t="s">
        <v>50</v>
      </c>
      <c s="4" r="C26" t="s">
        <v>50</v>
      </c>
    </row>
    <row r="27" spans="1:3">
      <c s="3" r="A27" t="s">
        <v>52</v>
      </c>
    </row>
    <row r="28" spans="1:3">
      <c s="4" r="A28" t="s">
        <v>53</v>
      </c>
      <c s="7" r="B28" t="n">
        <v>277</v>
      </c>
      <c s="7" r="C28" t="n">
        <v>275</v>
      </c>
    </row>
    <row r="29" spans="1:3">
      <c s="4" r="A29" t="s">
        <v>54</v>
      </c>
      <c s="6" r="B29" t="n">
        <v>284394</v>
      </c>
      <c s="6" r="C29" t="n">
        <v>276793</v>
      </c>
    </row>
    <row r="30" spans="1:3">
      <c s="4" r="A30" t="s">
        <v>55</v>
      </c>
      <c s="6" r="B30" t="n">
        <v>20001</v>
      </c>
      <c s="6" r="C30" t="n">
        <v>21074</v>
      </c>
    </row>
    <row r="31" spans="1:3">
      <c s="4" r="A31" t="s">
        <v>56</v>
      </c>
      <c s="6" r="B31" t="n">
        <v>-4690</v>
      </c>
      <c s="6" r="C31" t="n">
        <v>-5216</v>
      </c>
    </row>
    <row r="32" spans="1:3">
      <c s="4" r="A32" t="s">
        <v>57</v>
      </c>
      <c s="6" r="B32" t="n">
        <v>-93482</v>
      </c>
      <c s="6" r="C32" t="n">
        <v>-85115</v>
      </c>
    </row>
    <row r="33" spans="1:3">
      <c s="4" r="A33" t="s">
        <v>58</v>
      </c>
      <c s="6" r="B33" t="n">
        <v>206500</v>
      </c>
      <c s="6" r="C33" t="n">
        <v>207811</v>
      </c>
    </row>
    <row r="34" spans="1:3">
      <c s="4" r="A34" t="s">
        <v>59</v>
      </c>
      <c s="7" r="B34" t="n">
        <v>476634</v>
      </c>
      <c s="7" r="C34" t="n">
        <v>455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06</v>
      </c>
      <c s="2" r="B1" t="s">
        <v>1</v>
      </c>
    </row>
    <row r="2" spans="1:2">
      <c s="2" r="B2" t="s">
        <v>2</v>
      </c>
    </row>
    <row r="3" spans="1:2">
      <c s="3" r="A3" t="s">
        <v>151</v>
      </c>
    </row>
    <row r="4" spans="1:2">
      <c s="4" r="A4" t="s">
        <v>207</v>
      </c>
      <c s="4" r="B4" t="s">
        <v>208</v>
      </c>
    </row>
    <row r="5" spans="1:2">
      <c s="4" r="A5" t="s">
        <v>209</v>
      </c>
      <c s="4" r="B5" t="s">
        <v>210</v>
      </c>
    </row>
    <row r="6" spans="1:2">
      <c s="4" r="A6" t="s">
        <v>211</v>
      </c>
      <c s="4" r="B6" t="s">
        <v>212</v>
      </c>
    </row>
    <row r="7" spans="1:2">
      <c s="4" r="A7" t="s">
        <v>213</v>
      </c>
      <c s="4" r="B7"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54</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20</v>
      </c>
      <c s="2" r="B1" t="s">
        <v>1</v>
      </c>
    </row>
    <row r="2" spans="1:2">
      <c s="2" r="B2" t="s">
        <v>2</v>
      </c>
    </row>
    <row r="3" spans="1:2">
      <c s="4" r="A3" t="s">
        <v>221</v>
      </c>
      <c s="4" r="B3" t="s">
        <v>222</v>
      </c>
    </row>
    <row r="4" spans="1:2">
      <c s="4" r="A4" t="s">
        <v>223</v>
      </c>
    </row>
    <row r="5" spans="1:2">
      <c s="4" r="A5" t="s">
        <v>224</v>
      </c>
      <c s="4" r="B5"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3" r="A3" t="s">
        <v>160</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163</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4" r="A3" t="s">
        <v>235</v>
      </c>
      <c s="4" r="B3" t="s">
        <v>236</v>
      </c>
    </row>
    <row r="4" spans="1:2">
      <c s="4" r="A4" t="s">
        <v>237</v>
      </c>
      <c s="4" r="B4" t="s">
        <v>238</v>
      </c>
    </row>
    <row r="5" spans="1:2">
      <c s="4" r="A5" t="s">
        <v>239</v>
      </c>
      <c s="4" r="B5" t="s">
        <v>240</v>
      </c>
    </row>
    <row r="6" spans="1:2">
      <c s="4" r="A6" t="s">
        <v>241</v>
      </c>
    </row>
    <row r="7" spans="1:2">
      <c s="4" r="A7" t="s">
        <v>242</v>
      </c>
      <c s="4" r="B7"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4</v>
      </c>
      <c s="2" r="B1" t="s">
        <v>1</v>
      </c>
    </row>
    <row r="2" spans="1:2">
      <c s="2" r="B2" t="s">
        <v>2</v>
      </c>
    </row>
    <row r="3" spans="1:2">
      <c s="3" r="A3" t="s">
        <v>176</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 customWidth="1" max="5" min="5" width="29"/>
  </cols>
  <sheetData>
    <row r="1" spans="1:5">
      <c s="1" r="A1" t="s">
        <v>247</v>
      </c>
      <c s="2" r="B1" t="s">
        <v>1</v>
      </c>
      <c s="2" r="D1" t="s">
        <v>248</v>
      </c>
    </row>
    <row r="2" spans="1:5">
      <c s="2" r="B2" t="s">
        <v>249</v>
      </c>
      <c s="2" r="C2" t="s">
        <v>250</v>
      </c>
      <c s="2" r="D2" t="s">
        <v>251</v>
      </c>
      <c s="2" r="E2" t="s">
        <v>252</v>
      </c>
    </row>
    <row r="3" spans="1:5">
      <c s="3" r="A3" t="s">
        <v>253</v>
      </c>
    </row>
    <row r="4" spans="1:5">
      <c s="4" r="A4" t="s">
        <v>254</v>
      </c>
      <c s="4" r="B4" t="s">
        <v>255</v>
      </c>
    </row>
    <row r="5" spans="1:5">
      <c s="4" r="A5" t="s">
        <v>256</v>
      </c>
      <c s="7" r="B5" t="n">
        <v>85200000</v>
      </c>
      <c s="7" r="D5" t="n">
        <v>85200000</v>
      </c>
      <c s="7" r="E5" t="n">
        <v>85300000</v>
      </c>
    </row>
    <row r="6" spans="1:5">
      <c s="4" r="A6" t="s">
        <v>28</v>
      </c>
      <c s="6" r="B6" t="n">
        <v>85314000</v>
      </c>
      <c s="6" r="D6" t="n">
        <v>85314000</v>
      </c>
      <c s="6" r="E6" t="n">
        <v>85284000</v>
      </c>
    </row>
    <row r="7" spans="1:5">
      <c s="4" r="A7" t="s">
        <v>257</v>
      </c>
      <c s="6" r="B7" t="n">
        <v>99000</v>
      </c>
      <c s="6" r="D7" t="n">
        <v>99000</v>
      </c>
      <c s="6" r="E7" t="n">
        <v>10000</v>
      </c>
    </row>
    <row r="8" spans="1:5">
      <c s="4" r="A8" t="s">
        <v>258</v>
      </c>
      <c s="7" r="B8" t="n">
        <v>9000</v>
      </c>
      <c s="6" r="D8" t="n">
        <v>9000</v>
      </c>
      <c s="6" r="E8" t="n">
        <v>53000</v>
      </c>
    </row>
    <row r="9" spans="1:5">
      <c s="4" r="A9" t="s">
        <v>259</v>
      </c>
      <c s="6" r="B9" t="n">
        <v>1</v>
      </c>
    </row>
    <row r="10" spans="1:5">
      <c s="4" r="A10" t="s">
        <v>260</v>
      </c>
      <c s="6" r="B10" t="n">
        <v>1</v>
      </c>
    </row>
    <row r="11" spans="1:5">
      <c s="4" r="A11" t="s">
        <v>261</v>
      </c>
      <c s="7" r="B11" t="n">
        <v>0</v>
      </c>
    </row>
    <row r="12" spans="1:5">
      <c s="4" r="A12" t="s">
        <v>262</v>
      </c>
      <c s="6" r="D12" t="n">
        <v>0</v>
      </c>
    </row>
    <row r="13" spans="1:5">
      <c s="4" r="A13" t="s">
        <v>263</v>
      </c>
      <c s="6" r="B13" t="n">
        <v>1000000</v>
      </c>
      <c s="6" r="D13" t="n">
        <v>1000000</v>
      </c>
      <c s="7" r="E13" t="n">
        <v>900000</v>
      </c>
    </row>
    <row r="14" spans="1:5">
      <c s="4" r="A14" t="s">
        <v>264</v>
      </c>
    </row>
    <row r="15" spans="1:5">
      <c s="3" r="A15" t="s">
        <v>253</v>
      </c>
    </row>
    <row r="16" spans="1:5">
      <c s="4" r="A16" t="s">
        <v>265</v>
      </c>
      <c s="7" r="B16" t="n">
        <v>0</v>
      </c>
      <c s="7" r="D16" t="n">
        <v>0</v>
      </c>
    </row>
    <row r="17" spans="1:5">
      <c s="4" r="A17" t="s">
        <v>266</v>
      </c>
    </row>
    <row r="18" spans="1:5">
      <c s="3" r="A18" t="s">
        <v>253</v>
      </c>
    </row>
    <row r="19" spans="1:5">
      <c s="4" r="A19" t="s">
        <v>267</v>
      </c>
      <c s="6" r="B19" t="n">
        <v>0</v>
      </c>
      <c s="6" r="C19" t="n">
        <v>0</v>
      </c>
      <c s="6" r="D19" t="n">
        <v>0</v>
      </c>
      <c s="6" r="E19" t="n">
        <v>0</v>
      </c>
    </row>
    <row r="20" spans="1:5">
      <c s="4" r="A20" t="s">
        <v>268</v>
      </c>
    </row>
    <row r="21" spans="1:5">
      <c s="3" r="A21" t="s">
        <v>253</v>
      </c>
    </row>
    <row r="22" spans="1:5">
      <c s="4" r="A22" t="s">
        <v>269</v>
      </c>
      <c s="6" r="B22" t="n">
        <v>0</v>
      </c>
      <c s="6" r="C22" t="n">
        <v>0</v>
      </c>
      <c s="6" r="E22" t="n">
        <v>0</v>
      </c>
    </row>
    <row r="23" spans="1:5">
      <c s="4" r="A23" t="s">
        <v>270</v>
      </c>
    </row>
    <row r="24" spans="1:5">
      <c s="3" r="A24" t="s">
        <v>253</v>
      </c>
    </row>
    <row r="25" spans="1:5">
      <c s="4" r="A25" t="s">
        <v>271</v>
      </c>
      <c s="7" r="C25" t="n">
        <v>1300000</v>
      </c>
    </row>
    <row r="26" spans="1:5">
      <c s="4" r="A26" t="s">
        <v>272</v>
      </c>
      <c s="7" r="B26" t="n">
        <v>400000</v>
      </c>
    </row>
    <row r="27" spans="1:5">
      <c s="4" r="A27" t="s">
        <v>273</v>
      </c>
    </row>
    <row r="28" spans="1:5">
      <c s="3" r="A28" t="s">
        <v>253</v>
      </c>
    </row>
    <row r="29" spans="1:5">
      <c s="4" r="A29" t="s">
        <v>274</v>
      </c>
      <c s="4" r="B29" t="s">
        <v>275</v>
      </c>
    </row>
    <row r="30" spans="1:5">
      <c s="4" r="A30" t="s">
        <v>276</v>
      </c>
    </row>
    <row r="31" spans="1:5">
      <c s="3" r="A31" t="s">
        <v>253</v>
      </c>
    </row>
    <row r="32" spans="1:5">
      <c s="4" r="A32" t="s">
        <v>274</v>
      </c>
      <c s="4" r="B32" t="s">
        <v>277</v>
      </c>
    </row>
    <row r="33" spans="1:5">
      <c s="4" r="A33" t="s">
        <v>278</v>
      </c>
      <c s="4" r="B33" t="s">
        <v>279</v>
      </c>
    </row>
    <row r="34" spans="1:5">
      <c s="4" r="A34" t="s">
        <v>280</v>
      </c>
    </row>
    <row r="35" spans="1:5">
      <c s="3" r="A35" t="s">
        <v>253</v>
      </c>
    </row>
    <row r="36" spans="1:5">
      <c s="4" r="A36" t="s">
        <v>274</v>
      </c>
      <c s="4" r="B36" t="s">
        <v>281</v>
      </c>
    </row>
    <row r="37" spans="1:5">
      <c s="4" r="A37" t="s">
        <v>282</v>
      </c>
    </row>
    <row r="38" spans="1:5">
      <c s="3" r="A38" t="s">
        <v>253</v>
      </c>
    </row>
    <row r="39" spans="1:5">
      <c s="4" r="A39" t="s">
        <v>283</v>
      </c>
      <c s="4" r="E39" t="s">
        <v>284</v>
      </c>
    </row>
    <row r="40" spans="1:5">
      <c s="4" r="A40" t="s">
        <v>285</v>
      </c>
    </row>
    <row r="41" spans="1:5">
      <c s="3" r="A41" t="s">
        <v>253</v>
      </c>
    </row>
    <row r="42" spans="1:5">
      <c s="4" r="A42" t="s">
        <v>283</v>
      </c>
      <c s="4" r="B42" t="s">
        <v>284</v>
      </c>
      <c s="4" r="C42" t="s">
        <v>284</v>
      </c>
    </row>
    <row r="43" spans="1:5">
      <c s="4" r="A43" t="s">
        <v>286</v>
      </c>
    </row>
    <row r="44" spans="1:5">
      <c s="3" r="A44" t="s">
        <v>253</v>
      </c>
    </row>
    <row r="45" spans="1:5">
      <c s="4" r="A45" t="s">
        <v>283</v>
      </c>
      <c s="4" r="B45" t="s">
        <v>284</v>
      </c>
      <c s="4" r="C45" t="s">
        <v>284</v>
      </c>
      <c s="4" r="E45" t="s">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72</v>
      </c>
    </row>
    <row r="3" spans="1:3">
      <c s="3" r="A3" t="s">
        <v>288</v>
      </c>
    </row>
    <row r="4" spans="1:3">
      <c s="4" r="A4" t="s">
        <v>289</v>
      </c>
      <c s="7" r="B4" t="n">
        <v>79734</v>
      </c>
      <c s="7" r="C4" t="n">
        <v>61109</v>
      </c>
    </row>
    <row r="5" spans="1:3">
      <c s="4" r="A5" t="s">
        <v>290</v>
      </c>
    </row>
    <row r="6" spans="1:3">
      <c s="3" r="A6" t="s">
        <v>288</v>
      </c>
    </row>
    <row r="7" spans="1:3">
      <c s="4" r="A7" t="s">
        <v>289</v>
      </c>
      <c s="6" r="B7" t="n">
        <v>57251</v>
      </c>
      <c s="6" r="C7" t="n">
        <v>42629</v>
      </c>
    </row>
    <row r="8" spans="1:3">
      <c s="4" r="A8" t="s">
        <v>291</v>
      </c>
    </row>
    <row r="9" spans="1:3">
      <c s="3" r="A9" t="s">
        <v>288</v>
      </c>
    </row>
    <row r="10" spans="1:3">
      <c s="4" r="A10" t="s">
        <v>289</v>
      </c>
      <c s="6" r="B10" t="n">
        <v>16297</v>
      </c>
      <c s="6" r="C10" t="n">
        <v>13595</v>
      </c>
    </row>
    <row r="11" spans="1:3">
      <c s="4" r="A11" t="s">
        <v>292</v>
      </c>
    </row>
    <row r="12" spans="1:3">
      <c s="3" r="A12" t="s">
        <v>288</v>
      </c>
    </row>
    <row r="13" spans="1:3">
      <c s="4" r="A13" t="s">
        <v>289</v>
      </c>
      <c s="7" r="B13" t="n">
        <v>6186</v>
      </c>
      <c s="7" r="C13" t="n">
        <v>48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3</v>
      </c>
      <c s="2" r="B1" t="s">
        <v>1</v>
      </c>
    </row>
    <row r="2" spans="1:3">
      <c s="2" r="B2" t="s">
        <v>2</v>
      </c>
      <c s="2" r="C2" t="s">
        <v>72</v>
      </c>
    </row>
    <row r="3" spans="1:3">
      <c s="3" r="A3" t="s">
        <v>294</v>
      </c>
    </row>
    <row r="4" spans="1:3">
      <c s="4" r="A4" t="s">
        <v>289</v>
      </c>
      <c s="7" r="B4" t="n">
        <v>79734</v>
      </c>
      <c s="7" r="C4" t="n">
        <v>61109</v>
      </c>
    </row>
    <row r="5" spans="1:3">
      <c s="4" r="A5" t="s">
        <v>295</v>
      </c>
    </row>
    <row r="6" spans="1:3">
      <c s="3" r="A6" t="s">
        <v>294</v>
      </c>
    </row>
    <row r="7" spans="1:3">
      <c s="4" r="A7" t="s">
        <v>289</v>
      </c>
      <c s="6" r="B7" t="n">
        <v>26748</v>
      </c>
      <c s="6" r="C7" t="n">
        <v>19163</v>
      </c>
    </row>
    <row r="8" spans="1:3">
      <c s="4" r="A8" t="s">
        <v>296</v>
      </c>
    </row>
    <row r="9" spans="1:3">
      <c s="3" r="A9" t="s">
        <v>294</v>
      </c>
    </row>
    <row r="10" spans="1:3">
      <c s="4" r="A10" t="s">
        <v>289</v>
      </c>
      <c s="6" r="B10" t="n">
        <v>28452</v>
      </c>
      <c s="6" r="C10" t="n">
        <v>20197</v>
      </c>
    </row>
    <row r="11" spans="1:3">
      <c s="4" r="A11" t="s">
        <v>297</v>
      </c>
    </row>
    <row r="12" spans="1:3">
      <c s="3" r="A12" t="s">
        <v>294</v>
      </c>
    </row>
    <row r="13" spans="1:3">
      <c s="4" r="A13" t="s">
        <v>289</v>
      </c>
      <c s="6" r="B13" t="n">
        <v>23911</v>
      </c>
      <c s="6" r="C13" t="n">
        <v>21214</v>
      </c>
    </row>
    <row r="14" spans="1:3">
      <c s="4" r="A14" t="s">
        <v>298</v>
      </c>
    </row>
    <row r="15" spans="1:3">
      <c s="3" r="A15" t="s">
        <v>294</v>
      </c>
    </row>
    <row r="16" spans="1:3">
      <c s="4" r="A16" t="s">
        <v>289</v>
      </c>
      <c s="7" r="B16" t="n">
        <v>623</v>
      </c>
      <c s="7" r="C16" t="n">
        <v>5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0</v>
      </c>
      <c s="2" r="B1" t="s">
        <v>2</v>
      </c>
      <c s="2" r="C1" t="s">
        <v>25</v>
      </c>
    </row>
    <row r="2" spans="1:3">
      <c s="3" r="A2" t="s">
        <v>61</v>
      </c>
    </row>
    <row r="3" spans="1:3">
      <c s="4" r="A3" t="s">
        <v>62</v>
      </c>
      <c s="7" r="B3" t="n">
        <v>272</v>
      </c>
      <c s="7" r="C3" t="n">
        <v>274</v>
      </c>
    </row>
    <row r="4" spans="1:3">
      <c s="4" r="A4" t="s">
        <v>63</v>
      </c>
      <c s="8" r="B4" t="n">
        <v>0.01</v>
      </c>
      <c s="8" r="C4" t="n">
        <v>0.01</v>
      </c>
    </row>
    <row r="5" spans="1:3">
      <c s="4" r="A5" t="s">
        <v>64</v>
      </c>
      <c s="6" r="B5" t="n">
        <v>5000000</v>
      </c>
      <c s="6" r="C5" t="n">
        <v>5000000</v>
      </c>
    </row>
    <row r="6" spans="1:3">
      <c s="4" r="A6" t="s">
        <v>65</v>
      </c>
      <c s="6" r="B6" t="n">
        <v>0</v>
      </c>
      <c s="6" r="C6" t="n">
        <v>0</v>
      </c>
    </row>
    <row r="7" spans="1:3">
      <c s="4" r="A7" t="s">
        <v>66</v>
      </c>
      <c s="8" r="B7" t="n">
        <v>0.01</v>
      </c>
      <c s="8" r="C7" t="n">
        <v>0.01</v>
      </c>
    </row>
    <row r="8" spans="1:3">
      <c s="4" r="A8" t="s">
        <v>67</v>
      </c>
      <c s="6" r="B8" t="n">
        <v>75000000</v>
      </c>
      <c s="6" r="C8" t="n">
        <v>75000000</v>
      </c>
    </row>
    <row r="9" spans="1:3">
      <c s="4" r="A9" t="s">
        <v>68</v>
      </c>
      <c s="6" r="B9" t="n">
        <v>27706000</v>
      </c>
      <c s="6" r="C9" t="n">
        <v>27540000</v>
      </c>
    </row>
    <row r="10" spans="1:3">
      <c s="4" r="A10" t="s">
        <v>69</v>
      </c>
      <c s="6" r="B10" t="n">
        <v>25132000</v>
      </c>
      <c s="6" r="C10" t="n">
        <v>25130000</v>
      </c>
    </row>
    <row r="11" spans="1:3">
      <c s="4" r="A11" t="s">
        <v>70</v>
      </c>
      <c s="6" r="B11" t="n">
        <v>2574000</v>
      </c>
      <c s="6" r="C11" t="n">
        <v>24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72</v>
      </c>
    </row>
    <row r="3" spans="1:3">
      <c s="3" r="A3" t="s">
        <v>300</v>
      </c>
    </row>
    <row r="4" spans="1:3">
      <c s="4" r="A4" t="s">
        <v>301</v>
      </c>
      <c s="6" r="B4" t="n">
        <v>2255</v>
      </c>
      <c s="6" r="C4" t="n">
        <v>39</v>
      </c>
    </row>
    <row r="5" spans="1:3">
      <c s="4" r="A5" t="s">
        <v>302</v>
      </c>
    </row>
    <row r="6" spans="1:3">
      <c s="3" r="A6" t="s">
        <v>300</v>
      </c>
    </row>
    <row r="7" spans="1:3">
      <c s="4" r="A7" t="s">
        <v>301</v>
      </c>
      <c s="6" r="B7" t="n">
        <v>707</v>
      </c>
      <c s="6" r="C7" t="n">
        <v>39</v>
      </c>
    </row>
    <row r="8" spans="1:3">
      <c s="4" r="A8" t="s">
        <v>303</v>
      </c>
    </row>
    <row r="9" spans="1:3">
      <c s="3" r="A9" t="s">
        <v>300</v>
      </c>
    </row>
    <row r="10" spans="1:3">
      <c s="4" r="A10" t="s">
        <v>301</v>
      </c>
      <c s="6" r="B10" t="n">
        <v>15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1</v>
      </c>
    </row>
    <row r="2" spans="1:3">
      <c s="2" r="B2" t="s">
        <v>2</v>
      </c>
      <c s="2" r="C2" t="s">
        <v>72</v>
      </c>
    </row>
    <row r="3" spans="1:3">
      <c s="3" r="A3" t="s">
        <v>305</v>
      </c>
    </row>
    <row r="4" spans="1:3">
      <c s="4" r="A4" t="s">
        <v>90</v>
      </c>
      <c s="7" r="B4" t="n">
        <v>-1073</v>
      </c>
      <c s="7" r="C4" t="n">
        <v>372</v>
      </c>
    </row>
    <row r="5" spans="1:3">
      <c s="4" r="A5" t="s">
        <v>306</v>
      </c>
      <c s="6" r="B5" t="n">
        <v>25152</v>
      </c>
      <c s="6" r="C5" t="n">
        <v>24627</v>
      </c>
    </row>
    <row r="6" spans="1:3">
      <c s="4" r="A6" t="s">
        <v>307</v>
      </c>
      <c s="8" r="B6" t="n">
        <v>-0.04</v>
      </c>
      <c s="8" r="C6" t="n">
        <v>0.02</v>
      </c>
    </row>
    <row r="7" spans="1:3">
      <c s="3" r="A7" t="s">
        <v>308</v>
      </c>
    </row>
    <row r="8" spans="1:3">
      <c s="4" r="A8" t="s">
        <v>90</v>
      </c>
      <c s="7" r="B8" t="n">
        <v>-1073</v>
      </c>
      <c s="7" r="C8" t="n">
        <v>372</v>
      </c>
    </row>
    <row r="9" spans="1:3">
      <c s="4" r="A9" t="s">
        <v>309</v>
      </c>
      <c s="6" r="B9" t="n">
        <v>25152</v>
      </c>
      <c s="6" r="C9" t="n">
        <v>24627</v>
      </c>
    </row>
    <row r="10" spans="1:3">
      <c s="4" r="A10" t="s">
        <v>310</v>
      </c>
      <c s="6" r="C10" t="n">
        <v>930</v>
      </c>
    </row>
    <row r="11" spans="1:3">
      <c s="4" r="A11" t="s">
        <v>311</v>
      </c>
      <c s="6" r="B11" t="n">
        <v>25152</v>
      </c>
      <c s="6" r="C11" t="n">
        <v>25557</v>
      </c>
    </row>
    <row r="12" spans="1:3">
      <c s="4" r="A12" t="s">
        <v>312</v>
      </c>
      <c s="8" r="B12" t="n">
        <v>-0.04</v>
      </c>
      <c s="8" r="C12"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2</v>
      </c>
      <c s="2" r="C1" t="s">
        <v>25</v>
      </c>
    </row>
    <row r="2" spans="1:3">
      <c s="3" r="A2" t="s">
        <v>314</v>
      </c>
    </row>
    <row r="3" spans="1:3">
      <c s="4" r="A3" t="s">
        <v>315</v>
      </c>
      <c s="7" r="B3" t="n">
        <v>85314</v>
      </c>
      <c s="7" r="C3" t="n">
        <v>85284</v>
      </c>
    </row>
    <row r="4" spans="1:3">
      <c s="4" r="A4" t="s">
        <v>316</v>
      </c>
      <c s="6" r="B4" t="n">
        <v>2360</v>
      </c>
      <c s="6" r="C4" t="n">
        <v>2028</v>
      </c>
    </row>
    <row r="5" spans="1:3">
      <c s="4" r="A5" t="s">
        <v>317</v>
      </c>
    </row>
    <row r="6" spans="1:3">
      <c s="3" r="A6" t="s">
        <v>314</v>
      </c>
    </row>
    <row r="7" spans="1:3">
      <c s="4" r="A7" t="s">
        <v>316</v>
      </c>
      <c s="6" r="B7" t="n">
        <v>2360</v>
      </c>
      <c s="6" r="C7" t="n">
        <v>2028</v>
      </c>
    </row>
    <row r="8" spans="1:3">
      <c s="4" r="A8" t="s">
        <v>318</v>
      </c>
    </row>
    <row r="9" spans="1:3">
      <c s="3" r="A9" t="s">
        <v>314</v>
      </c>
    </row>
    <row r="10" spans="1:3">
      <c s="4" r="A10" t="s">
        <v>319</v>
      </c>
      <c s="6" r="B10" t="n">
        <v>10347</v>
      </c>
      <c s="6" r="C10" t="n">
        <v>10138</v>
      </c>
    </row>
    <row r="11" spans="1:3">
      <c s="4" r="A11" t="s">
        <v>320</v>
      </c>
    </row>
    <row r="12" spans="1:3">
      <c s="3" r="A12" t="s">
        <v>314</v>
      </c>
    </row>
    <row r="13" spans="1:3">
      <c s="4" r="A13" t="s">
        <v>319</v>
      </c>
      <c s="6" r="C13" t="n">
        <v>1</v>
      </c>
    </row>
    <row r="14" spans="1:3">
      <c s="4" r="A14" t="s">
        <v>321</v>
      </c>
    </row>
    <row r="15" spans="1:3">
      <c s="3" r="A15" t="s">
        <v>314</v>
      </c>
    </row>
    <row r="16" spans="1:3">
      <c s="4" r="A16" t="s">
        <v>315</v>
      </c>
      <c s="6" r="B16" t="n">
        <v>68271</v>
      </c>
      <c s="6" r="C16" t="n">
        <v>68231</v>
      </c>
    </row>
    <row r="17" spans="1:3">
      <c s="4" r="A17" t="s">
        <v>322</v>
      </c>
    </row>
    <row r="18" spans="1:3">
      <c s="3" r="A18" t="s">
        <v>314</v>
      </c>
    </row>
    <row r="19" spans="1:3">
      <c s="4" r="A19" t="s">
        <v>315</v>
      </c>
      <c s="6" r="B19" t="n">
        <v>17043</v>
      </c>
      <c s="6" r="C19" t="n">
        <v>17053</v>
      </c>
    </row>
    <row r="20" spans="1:3">
      <c s="4" r="A20" t="s">
        <v>323</v>
      </c>
    </row>
    <row r="21" spans="1:3">
      <c s="3" r="A21" t="s">
        <v>314</v>
      </c>
    </row>
    <row r="22" spans="1:3">
      <c s="4" r="A22" t="s">
        <v>316</v>
      </c>
      <c s="6" r="B22" t="n">
        <v>2360</v>
      </c>
      <c s="6" r="C22" t="n">
        <v>2028</v>
      </c>
    </row>
    <row r="23" spans="1:3">
      <c s="4" r="A23" t="s">
        <v>324</v>
      </c>
    </row>
    <row r="24" spans="1:3">
      <c s="3" r="A24" t="s">
        <v>314</v>
      </c>
    </row>
    <row r="25" spans="1:3">
      <c s="4" r="A25" t="s">
        <v>319</v>
      </c>
      <c s="6" r="B25" t="n">
        <v>10347</v>
      </c>
      <c s="6" r="C25" t="n">
        <v>10138</v>
      </c>
    </row>
    <row r="26" spans="1:3">
      <c s="4" r="A26" t="s">
        <v>325</v>
      </c>
    </row>
    <row r="27" spans="1:3">
      <c s="3" r="A27" t="s">
        <v>314</v>
      </c>
    </row>
    <row r="28" spans="1:3">
      <c s="4" r="A28" t="s">
        <v>319</v>
      </c>
      <c s="6" r="C28" t="n">
        <v>1</v>
      </c>
    </row>
    <row r="29" spans="1:3">
      <c s="4" r="A29" t="s">
        <v>326</v>
      </c>
    </row>
    <row r="30" spans="1:3">
      <c s="3" r="A30" t="s">
        <v>314</v>
      </c>
    </row>
    <row r="31" spans="1:3">
      <c s="4" r="A31" t="s">
        <v>315</v>
      </c>
      <c s="6" r="B31" t="n">
        <v>60262</v>
      </c>
      <c s="6" r="C31" t="n">
        <v>50237</v>
      </c>
    </row>
    <row r="32" spans="1:3">
      <c s="4" r="A32" t="s">
        <v>327</v>
      </c>
    </row>
    <row r="33" spans="1:3">
      <c s="3" r="A33" t="s">
        <v>314</v>
      </c>
    </row>
    <row r="34" spans="1:3">
      <c s="4" r="A34" t="s">
        <v>315</v>
      </c>
      <c s="6" r="B34" t="n">
        <v>8009</v>
      </c>
      <c s="6" r="C34" t="n">
        <v>17994</v>
      </c>
    </row>
    <row r="35" spans="1:3">
      <c s="4" r="A35" t="s">
        <v>328</v>
      </c>
    </row>
    <row r="36" spans="1:3">
      <c s="3" r="A36" t="s">
        <v>314</v>
      </c>
    </row>
    <row r="37" spans="1:3">
      <c s="4" r="A37" t="s">
        <v>315</v>
      </c>
      <c s="7" r="B37" t="n">
        <v>17043</v>
      </c>
      <c s="7" r="C37" t="n">
        <v>170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9</v>
      </c>
      <c s="2" r="B1" t="s">
        <v>2</v>
      </c>
      <c s="2" r="C1" t="s">
        <v>25</v>
      </c>
      <c s="2" r="D1" t="s">
        <v>330</v>
      </c>
    </row>
    <row r="2" spans="1:4">
      <c s="3" r="A2" t="s">
        <v>314</v>
      </c>
    </row>
    <row r="3" spans="1:4">
      <c s="4" r="A3" t="s">
        <v>316</v>
      </c>
      <c s="7" r="B3" t="n">
        <v>2360000</v>
      </c>
      <c s="7" r="C3" t="n">
        <v>2028000</v>
      </c>
    </row>
    <row r="4" spans="1:4">
      <c s="4" r="A4" t="s">
        <v>223</v>
      </c>
    </row>
    <row r="5" spans="1:4">
      <c s="3" r="A5" t="s">
        <v>314</v>
      </c>
    </row>
    <row r="6" spans="1:4">
      <c s="4" r="A6" t="s">
        <v>331</v>
      </c>
      <c s="6" r="B6" t="n">
        <v>2500000</v>
      </c>
    </row>
    <row r="7" spans="1:4">
      <c s="4" r="A7" t="s">
        <v>316</v>
      </c>
      <c s="7" r="B7" t="n">
        <v>2300000</v>
      </c>
      <c s="7" r="C7" t="n">
        <v>2000000</v>
      </c>
      <c s="7" r="D7" t="n">
        <v>1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32</v>
      </c>
      <c s="2" r="B1" t="s">
        <v>1</v>
      </c>
    </row>
    <row r="2" spans="1:2">
      <c s="2" r="B2" t="s">
        <v>333</v>
      </c>
    </row>
    <row r="3" spans="1:2">
      <c s="3" r="A3" t="s">
        <v>334</v>
      </c>
    </row>
    <row r="4" spans="1:2">
      <c s="4" r="A4" t="s">
        <v>335</v>
      </c>
      <c s="7" r="B4" t="n">
        <v>2028</v>
      </c>
    </row>
    <row r="5" spans="1:2">
      <c s="4" r="A5" t="s">
        <v>110</v>
      </c>
      <c s="6" r="B5" t="n">
        <v>332</v>
      </c>
    </row>
    <row r="6" spans="1:2">
      <c s="4" r="A6" t="s">
        <v>336</v>
      </c>
      <c s="6" r="B6" t="n">
        <v>2360</v>
      </c>
    </row>
    <row r="7" spans="1:2">
      <c s="4" r="A7" t="s">
        <v>317</v>
      </c>
    </row>
    <row r="8" spans="1:2">
      <c s="3" r="A8" t="s">
        <v>334</v>
      </c>
    </row>
    <row r="9" spans="1:2">
      <c s="4" r="A9" t="s">
        <v>335</v>
      </c>
      <c s="6" r="B9" t="n">
        <v>2028</v>
      </c>
    </row>
    <row r="10" spans="1:2">
      <c s="4" r="A10" t="s">
        <v>336</v>
      </c>
      <c s="7" r="B10" t="n">
        <v>2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s="1" r="A1" t="s">
        <v>337</v>
      </c>
      <c s="2" r="B1" t="s">
        <v>330</v>
      </c>
      <c s="2" r="C1" t="s">
        <v>2</v>
      </c>
      <c s="2" r="D1" t="s">
        <v>72</v>
      </c>
      <c s="2" r="E1" t="s">
        <v>25</v>
      </c>
      <c s="2" r="F1" t="s">
        <v>338</v>
      </c>
    </row>
    <row r="2" spans="1:6">
      <c s="3" r="A2" t="s">
        <v>339</v>
      </c>
    </row>
    <row r="3" spans="1:6">
      <c s="4" r="A3" t="s">
        <v>340</v>
      </c>
      <c s="7" r="C3" t="n">
        <v>3200000</v>
      </c>
      <c s="7" r="D3" t="n">
        <v>1500000</v>
      </c>
    </row>
    <row r="4" spans="1:6">
      <c s="4" r="A4" t="s">
        <v>341</v>
      </c>
      <c s="6" r="C4" t="n">
        <v>2900000</v>
      </c>
      <c s="6" r="D4" t="n">
        <v>1500000</v>
      </c>
    </row>
    <row r="5" spans="1:6">
      <c s="4" r="A5" t="s">
        <v>110</v>
      </c>
      <c s="6" r="C5" t="n">
        <v>332000</v>
      </c>
      <c s="6" r="D5" t="n">
        <v>2000</v>
      </c>
    </row>
    <row r="6" spans="1:6">
      <c s="4" r="A6" t="s">
        <v>342</v>
      </c>
      <c s="6" r="C6" t="n">
        <v>2360000</v>
      </c>
      <c s="7" r="E6" t="n">
        <v>2028000</v>
      </c>
    </row>
    <row r="7" spans="1:6">
      <c s="4" r="A7" t="s">
        <v>343</v>
      </c>
      <c s="6" r="C7" t="n">
        <v>79734000</v>
      </c>
      <c s="6" r="D7" t="n">
        <v>61109000</v>
      </c>
    </row>
    <row r="8" spans="1:6">
      <c s="4" r="A8" t="s">
        <v>77</v>
      </c>
      <c s="6" r="C8" t="n">
        <v>69241000</v>
      </c>
      <c s="6" r="D8" t="n">
        <v>54091000</v>
      </c>
    </row>
    <row r="9" spans="1:6">
      <c s="4" r="A9" t="s">
        <v>82</v>
      </c>
      <c s="6" r="C9" t="n">
        <v>1383000</v>
      </c>
      <c s="6" r="D9" t="n">
        <v>276000</v>
      </c>
    </row>
    <row r="10" spans="1:6">
      <c s="4" r="A10" t="s">
        <v>223</v>
      </c>
    </row>
    <row r="11" spans="1:6">
      <c s="3" r="A11" t="s">
        <v>339</v>
      </c>
    </row>
    <row r="12" spans="1:6">
      <c s="4" r="A12" t="s">
        <v>110</v>
      </c>
      <c s="6" r="C12" t="n">
        <v>300000</v>
      </c>
    </row>
    <row r="13" spans="1:6">
      <c s="4" r="A13" t="s">
        <v>344</v>
      </c>
      <c s="7" r="B13" t="n">
        <v>107600000</v>
      </c>
    </row>
    <row r="14" spans="1:6">
      <c s="4" r="A14" t="s">
        <v>342</v>
      </c>
      <c s="7" r="B14" t="n">
        <v>15000000</v>
      </c>
      <c s="6" r="C14" t="n">
        <v>2300000</v>
      </c>
      <c s="6" r="E14" t="n">
        <v>2000000</v>
      </c>
    </row>
    <row r="15" spans="1:6">
      <c s="4" r="A15" t="s">
        <v>345</v>
      </c>
      <c s="4" r="B15" t="s">
        <v>255</v>
      </c>
    </row>
    <row r="16" spans="1:6">
      <c s="4" r="A16" t="s">
        <v>343</v>
      </c>
      <c s="6" r="C16" t="n">
        <v>3900000</v>
      </c>
      <c s="7" r="D16" t="n">
        <v>61109000</v>
      </c>
    </row>
    <row r="17" spans="1:6">
      <c s="4" r="A17" t="s">
        <v>77</v>
      </c>
      <c s="6" r="C17" t="n">
        <v>5500000</v>
      </c>
    </row>
    <row r="18" spans="1:6">
      <c s="4" r="A18" t="s">
        <v>82</v>
      </c>
      <c s="6" r="C18" t="n">
        <v>1600000</v>
      </c>
    </row>
    <row r="19" spans="1:6">
      <c s="4" r="A19" t="s">
        <v>331</v>
      </c>
      <c s="6" r="C19" t="n">
        <v>2500000</v>
      </c>
    </row>
    <row r="20" spans="1:6">
      <c s="4" r="A20" t="s">
        <v>346</v>
      </c>
      <c s="7" r="B20" t="n">
        <v>3050000</v>
      </c>
    </row>
    <row r="21" spans="1:6">
      <c s="4" r="A21" t="s">
        <v>347</v>
      </c>
      <c s="6" r="B21" t="n">
        <v>23478000</v>
      </c>
    </row>
    <row r="22" spans="1:6">
      <c s="4" r="A22" t="s">
        <v>348</v>
      </c>
      <c s="6" r="E22" t="n">
        <v>5500000</v>
      </c>
      <c s="7" r="F22" t="n">
        <v>7000000</v>
      </c>
    </row>
    <row r="23" spans="1:6">
      <c s="4" r="A23" t="s">
        <v>349</v>
      </c>
      <c s="7" r="E23" t="n">
        <v>6100000</v>
      </c>
    </row>
    <row r="24" spans="1:6">
      <c s="4" r="A24" t="s">
        <v>350</v>
      </c>
    </row>
    <row r="25" spans="1:6">
      <c s="3" r="A25" t="s">
        <v>339</v>
      </c>
    </row>
    <row r="26" spans="1:6">
      <c s="4" r="A26" t="s">
        <v>342</v>
      </c>
      <c s="6" r="C26" t="n">
        <v>1700000</v>
      </c>
    </row>
    <row r="27" spans="1:6">
      <c s="4" r="A27" t="s">
        <v>331</v>
      </c>
      <c s="6" r="C27" t="n">
        <v>12500000</v>
      </c>
    </row>
    <row r="28" spans="1:6">
      <c s="4" r="A28" t="s">
        <v>351</v>
      </c>
    </row>
    <row r="29" spans="1:6">
      <c s="3" r="A29" t="s">
        <v>339</v>
      </c>
    </row>
    <row r="30" spans="1:6">
      <c s="4" r="A30" t="s">
        <v>331</v>
      </c>
      <c s="7" r="C30" t="n">
        <v>2500000</v>
      </c>
    </row>
    <row r="31" spans="1:6">
      <c s="4" r="A31" t="s">
        <v>352</v>
      </c>
    </row>
    <row r="32" spans="1:6">
      <c s="3" r="A32" t="s">
        <v>339</v>
      </c>
    </row>
    <row r="33" spans="1:6">
      <c s="4" r="A33" t="s">
        <v>342</v>
      </c>
      <c s="7" r="B33" t="n">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353</v>
      </c>
      <c s="2" r="B1" t="s">
        <v>330</v>
      </c>
      <c s="2" r="C1" t="s">
        <v>2</v>
      </c>
      <c s="2" r="D1" t="s">
        <v>25</v>
      </c>
    </row>
    <row r="2" spans="1:4">
      <c s="3" r="A2" t="s">
        <v>339</v>
      </c>
    </row>
    <row r="3" spans="1:4">
      <c s="4" r="A3" t="s">
        <v>35</v>
      </c>
      <c s="7" r="C3" t="n">
        <v>117545</v>
      </c>
      <c s="7" r="D3" t="n">
        <v>117545</v>
      </c>
    </row>
    <row r="4" spans="1:4">
      <c s="4" r="A4" t="s">
        <v>354</v>
      </c>
      <c s="7" r="C4" t="n">
        <v>61</v>
      </c>
    </row>
    <row r="5" spans="1:4">
      <c s="4" r="A5" t="s">
        <v>223</v>
      </c>
    </row>
    <row r="6" spans="1:4">
      <c s="3" r="A6" t="s">
        <v>339</v>
      </c>
    </row>
    <row r="7" spans="1:4">
      <c s="4" r="A7" t="s">
        <v>355</v>
      </c>
      <c s="7" r="B7" t="n">
        <v>2518</v>
      </c>
    </row>
    <row r="8" spans="1:4">
      <c s="4" r="A8" t="s">
        <v>116</v>
      </c>
      <c s="6" r="B8" t="n">
        <v>639</v>
      </c>
    </row>
    <row r="9" spans="1:4">
      <c s="4" r="A9" t="s">
        <v>356</v>
      </c>
      <c s="6" r="B9" t="n">
        <v>40</v>
      </c>
    </row>
    <row r="10" spans="1:4">
      <c s="4" r="A10" t="s">
        <v>346</v>
      </c>
      <c s="6" r="B10" t="n">
        <v>3050</v>
      </c>
    </row>
    <row r="11" spans="1:4">
      <c s="4" r="A11" t="s">
        <v>357</v>
      </c>
      <c s="6" r="B11" t="n">
        <v>134</v>
      </c>
    </row>
    <row r="12" spans="1:4">
      <c s="4" r="A12" t="s">
        <v>117</v>
      </c>
      <c s="6" r="B12" t="n">
        <v>-6600</v>
      </c>
    </row>
    <row r="13" spans="1:4">
      <c s="4" r="A13" t="s">
        <v>358</v>
      </c>
      <c s="6" r="B13" t="n">
        <v>-66</v>
      </c>
    </row>
    <row r="14" spans="1:4">
      <c s="4" r="A14" t="s">
        <v>347</v>
      </c>
      <c s="6" r="B14" t="n">
        <v>-23478</v>
      </c>
    </row>
    <row r="15" spans="1:4">
      <c s="4" r="A15" t="s">
        <v>35</v>
      </c>
      <c s="6" r="B15" t="n">
        <v>79617</v>
      </c>
    </row>
    <row r="16" spans="1:4">
      <c s="4" r="A16" t="s">
        <v>359</v>
      </c>
      <c s="6" r="B16" t="n">
        <v>112154</v>
      </c>
    </row>
    <row r="17" spans="1:4">
      <c s="4" r="A17" t="s">
        <v>360</v>
      </c>
      <c s="6" r="B17" t="n">
        <v>-2000</v>
      </c>
    </row>
    <row r="18" spans="1:4">
      <c s="4" r="A18" t="s">
        <v>354</v>
      </c>
      <c s="6" r="B18" t="n">
        <v>110154</v>
      </c>
    </row>
    <row r="19" spans="1:4">
      <c s="4" r="A19" t="s">
        <v>361</v>
      </c>
    </row>
    <row r="20" spans="1:4">
      <c s="3" r="A20" t="s">
        <v>339</v>
      </c>
    </row>
    <row r="21" spans="1:4">
      <c s="4" r="A21" t="s">
        <v>362</v>
      </c>
      <c s="6" r="B21" t="n">
        <v>29400</v>
      </c>
    </row>
    <row r="22" spans="1:4">
      <c s="4" r="A22" t="s">
        <v>363</v>
      </c>
    </row>
    <row r="23" spans="1:4">
      <c s="3" r="A23" t="s">
        <v>339</v>
      </c>
    </row>
    <row r="24" spans="1:4">
      <c s="4" r="A24" t="s">
        <v>362</v>
      </c>
      <c s="6" r="B24" t="n">
        <v>23900</v>
      </c>
    </row>
    <row r="25" spans="1:4">
      <c s="4" r="A25" t="s">
        <v>364</v>
      </c>
    </row>
    <row r="26" spans="1:4">
      <c s="3" r="A26" t="s">
        <v>339</v>
      </c>
    </row>
    <row r="27" spans="1:4">
      <c s="4" r="A27" t="s">
        <v>362</v>
      </c>
      <c s="7" r="B27" t="n">
        <v>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5</v>
      </c>
      <c s="2" r="B1" t="s">
        <v>1</v>
      </c>
    </row>
    <row r="2" spans="1:3">
      <c s="2" r="B2" t="s">
        <v>2</v>
      </c>
      <c s="2" r="C2" t="s">
        <v>72</v>
      </c>
    </row>
    <row r="3" spans="1:3">
      <c s="3" r="A3" t="s">
        <v>339</v>
      </c>
    </row>
    <row r="4" spans="1:3">
      <c s="4" r="A4" t="s">
        <v>74</v>
      </c>
      <c s="7" r="B4" t="n">
        <v>79734</v>
      </c>
      <c s="7" r="C4" t="n">
        <v>61109</v>
      </c>
    </row>
    <row r="5" spans="1:3">
      <c s="4" r="A5" t="s">
        <v>90</v>
      </c>
      <c s="7" r="B5" t="n">
        <v>-1073</v>
      </c>
      <c s="7" r="C5" t="n">
        <v>372</v>
      </c>
    </row>
    <row r="6" spans="1:3">
      <c s="4" r="A6" t="s">
        <v>366</v>
      </c>
      <c s="8" r="B6" t="n">
        <v>-0.04</v>
      </c>
      <c s="8" r="C6" t="n">
        <v>0.02</v>
      </c>
    </row>
    <row r="7" spans="1:3">
      <c s="4" r="A7" t="s">
        <v>367</v>
      </c>
      <c s="8" r="B7" t="n">
        <v>-0.04</v>
      </c>
      <c s="8" r="C7" t="n">
        <v>0.01</v>
      </c>
    </row>
    <row r="8" spans="1:3">
      <c s="4" r="A8" t="s">
        <v>223</v>
      </c>
    </row>
    <row r="9" spans="1:3">
      <c s="3" r="A9" t="s">
        <v>339</v>
      </c>
    </row>
    <row r="10" spans="1:3">
      <c s="4" r="A10" t="s">
        <v>74</v>
      </c>
      <c s="7" r="C10" t="n">
        <v>63985</v>
      </c>
    </row>
    <row r="11" spans="1:3">
      <c s="4" r="A11" t="s">
        <v>90</v>
      </c>
      <c s="7" r="C11" t="n">
        <v>-619</v>
      </c>
    </row>
    <row r="12" spans="1:3">
      <c s="4" r="A12" t="s">
        <v>366</v>
      </c>
      <c s="8" r="C12" t="n">
        <v>-0.03</v>
      </c>
    </row>
    <row r="13" spans="1:3">
      <c s="4" r="A13" t="s">
        <v>367</v>
      </c>
      <c s="8" r="C13" t="n">
        <v>-0.03</v>
      </c>
    </row>
    <row r="14" spans="1:3">
      <c s="4" r="A14" t="s">
        <v>74</v>
      </c>
      <c s="7" r="B14" t="n">
        <v>3900</v>
      </c>
      <c s="7" r="C14" t="n">
        <v>61109</v>
      </c>
    </row>
    <row r="15" spans="1:3">
      <c s="4" r="A15" t="s">
        <v>90</v>
      </c>
      <c s="7" r="C15" t="n">
        <v>372</v>
      </c>
    </row>
    <row r="16" spans="1:3">
      <c s="4" r="A16" t="s">
        <v>366</v>
      </c>
      <c s="8" r="C16" t="n">
        <v>0.02</v>
      </c>
    </row>
    <row r="17" spans="1:3">
      <c s="4" r="A17" t="s">
        <v>367</v>
      </c>
      <c s="8" r="C17"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368</v>
      </c>
      <c s="2" r="B1" t="s">
        <v>1</v>
      </c>
    </row>
    <row r="2" spans="1:3">
      <c s="2" r="B2" t="s">
        <v>2</v>
      </c>
      <c s="2" r="C2" t="s">
        <v>72</v>
      </c>
    </row>
    <row r="3" spans="1:3">
      <c s="3" r="A3" t="s">
        <v>369</v>
      </c>
    </row>
    <row r="4" spans="1:3">
      <c s="4" r="A4" t="s">
        <v>370</v>
      </c>
      <c s="7" r="B4" t="n">
        <v>0</v>
      </c>
    </row>
    <row r="5" spans="1:3">
      <c s="4" r="A5" t="s">
        <v>371</v>
      </c>
      <c s="6" r="B5" t="n">
        <v>400000</v>
      </c>
      <c s="7" r="C5" t="n">
        <v>1000000</v>
      </c>
    </row>
    <row r="6" spans="1:3">
      <c s="4" r="A6" t="s">
        <v>372</v>
      </c>
      <c s="7" r="B6" t="n">
        <v>3100000</v>
      </c>
      <c s="7" r="C6" t="n">
        <v>1200000</v>
      </c>
    </row>
    <row r="7" spans="1:3">
      <c s="4" r="A7" t="s">
        <v>373</v>
      </c>
    </row>
    <row r="8" spans="1:3">
      <c s="3" r="A8" t="s">
        <v>369</v>
      </c>
    </row>
    <row r="9" spans="1:3">
      <c s="4" r="A9" t="s">
        <v>278</v>
      </c>
      <c s="4" r="B9" t="s">
        <v>374</v>
      </c>
    </row>
    <row r="10" spans="1:3">
      <c s="4" r="A10" t="s">
        <v>276</v>
      </c>
    </row>
    <row r="11" spans="1:3">
      <c s="3" r="A11" t="s">
        <v>369</v>
      </c>
    </row>
    <row r="12" spans="1:3">
      <c s="4" r="A12" t="s">
        <v>278</v>
      </c>
      <c s="4" r="B12" t="s">
        <v>279</v>
      </c>
    </row>
    <row r="13" spans="1:3">
      <c s="4" r="A13" t="s">
        <v>375</v>
      </c>
    </row>
    <row r="14" spans="1:3">
      <c s="3" r="A14" t="s">
        <v>369</v>
      </c>
    </row>
    <row r="15" spans="1:3">
      <c s="4" r="A15" t="s">
        <v>278</v>
      </c>
      <c s="4" r="B15" t="s">
        <v>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6</v>
      </c>
      <c s="2" r="B1" t="s">
        <v>1</v>
      </c>
      <c s="2" r="C1" t="s">
        <v>248</v>
      </c>
    </row>
    <row r="2" spans="1:3">
      <c s="2" r="B2" t="s">
        <v>2</v>
      </c>
      <c s="2" r="C2" t="s">
        <v>25</v>
      </c>
    </row>
    <row r="3" spans="1:3">
      <c s="3" r="A3" t="s">
        <v>369</v>
      </c>
    </row>
    <row r="4" spans="1:3">
      <c s="4" r="A4" t="s">
        <v>377</v>
      </c>
      <c s="7" r="B4" t="n">
        <v>91537</v>
      </c>
      <c s="7" r="C4" t="n">
        <v>91144</v>
      </c>
    </row>
    <row r="5" spans="1:3">
      <c s="4" r="A5" t="s">
        <v>378</v>
      </c>
      <c s="6" r="B5" t="n">
        <v>22635</v>
      </c>
      <c s="6" r="C5" t="n">
        <v>19554</v>
      </c>
    </row>
    <row r="6" spans="1:3">
      <c s="4" r="A6" t="s">
        <v>379</v>
      </c>
      <c s="6" r="B6" t="n">
        <v>68902</v>
      </c>
      <c s="6" r="C6" t="n">
        <v>71590</v>
      </c>
    </row>
    <row r="7" spans="1:3">
      <c s="4" r="A7" t="s">
        <v>380</v>
      </c>
    </row>
    <row r="8" spans="1:3">
      <c s="3" r="A8" t="s">
        <v>369</v>
      </c>
    </row>
    <row r="9" spans="1:3">
      <c s="4" r="A9" t="s">
        <v>377</v>
      </c>
      <c s="6" r="B9" t="n">
        <v>3806</v>
      </c>
      <c s="6" r="C9" t="n">
        <v>3806</v>
      </c>
    </row>
    <row r="10" spans="1:3">
      <c s="4" r="A10" t="s">
        <v>378</v>
      </c>
      <c s="6" r="B10" t="n">
        <v>857</v>
      </c>
      <c s="6" r="C10" t="n">
        <v>824</v>
      </c>
    </row>
    <row r="11" spans="1:3">
      <c s="4" r="A11" t="s">
        <v>379</v>
      </c>
      <c s="6" r="B11" t="n">
        <v>2949</v>
      </c>
      <c s="6" r="C11" t="n">
        <v>2982</v>
      </c>
    </row>
    <row r="12" spans="1:3">
      <c s="4" r="A12" t="s">
        <v>381</v>
      </c>
    </row>
    <row r="13" spans="1:3">
      <c s="3" r="A13" t="s">
        <v>369</v>
      </c>
    </row>
    <row r="14" spans="1:3">
      <c s="4" r="A14" t="s">
        <v>377</v>
      </c>
      <c s="6" r="B14" t="n">
        <v>29129</v>
      </c>
      <c s="6" r="C14" t="n">
        <v>29129</v>
      </c>
    </row>
    <row r="15" spans="1:3">
      <c s="4" r="A15" t="s">
        <v>378</v>
      </c>
      <c s="6" r="B15" t="n">
        <v>5385</v>
      </c>
      <c s="6" r="C15" t="n">
        <v>4089</v>
      </c>
    </row>
    <row r="16" spans="1:3">
      <c s="4" r="A16" t="s">
        <v>379</v>
      </c>
      <c s="6" r="B16" t="n">
        <v>23744</v>
      </c>
      <c s="6" r="C16" t="n">
        <v>25040</v>
      </c>
    </row>
    <row r="17" spans="1:3">
      <c s="4" r="A17" t="s">
        <v>382</v>
      </c>
    </row>
    <row r="18" spans="1:3">
      <c s="3" r="A18" t="s">
        <v>369</v>
      </c>
    </row>
    <row r="19" spans="1:3">
      <c s="4" r="A19" t="s">
        <v>377</v>
      </c>
      <c s="6" r="B19" t="n">
        <v>120</v>
      </c>
      <c s="6" r="C19" t="n">
        <v>120</v>
      </c>
    </row>
    <row r="20" spans="1:3">
      <c s="4" r="A20" t="s">
        <v>378</v>
      </c>
      <c s="6" r="B20" t="n">
        <v>120</v>
      </c>
      <c s="6" r="C20" t="n">
        <v>120</v>
      </c>
    </row>
    <row r="21" spans="1:3">
      <c s="4" r="A21" t="s">
        <v>383</v>
      </c>
    </row>
    <row r="22" spans="1:3">
      <c s="3" r="A22" t="s">
        <v>369</v>
      </c>
    </row>
    <row r="23" spans="1:3">
      <c s="4" r="A23" t="s">
        <v>377</v>
      </c>
      <c s="6" r="B23" t="n">
        <v>915</v>
      </c>
      <c s="6" r="C23" t="n">
        <v>915</v>
      </c>
    </row>
    <row r="24" spans="1:3">
      <c s="4" r="A24" t="s">
        <v>378</v>
      </c>
      <c s="6" r="B24" t="n">
        <v>698</v>
      </c>
      <c s="6" r="C24" t="n">
        <v>665</v>
      </c>
    </row>
    <row r="25" spans="1:3">
      <c s="4" r="A25" t="s">
        <v>379</v>
      </c>
      <c s="6" r="B25" t="n">
        <v>217</v>
      </c>
      <c s="6" r="C25" t="n">
        <v>250</v>
      </c>
    </row>
    <row r="26" spans="1:3">
      <c s="4" r="A26" t="s">
        <v>384</v>
      </c>
    </row>
    <row r="27" spans="1:3">
      <c s="3" r="A27" t="s">
        <v>369</v>
      </c>
    </row>
    <row r="28" spans="1:3">
      <c s="4" r="A28" t="s">
        <v>377</v>
      </c>
      <c s="6" r="B28" t="n">
        <v>299</v>
      </c>
      <c s="6" r="C28" t="n">
        <v>299</v>
      </c>
    </row>
    <row r="29" spans="1:3">
      <c s="4" r="A29" t="s">
        <v>378</v>
      </c>
      <c s="6" r="B29" t="n">
        <v>299</v>
      </c>
      <c s="6" r="C29" t="n">
        <v>299</v>
      </c>
    </row>
    <row r="30" spans="1:3">
      <c s="4" r="A30" t="s">
        <v>385</v>
      </c>
    </row>
    <row r="31" spans="1:3">
      <c s="3" r="A31" t="s">
        <v>369</v>
      </c>
    </row>
    <row r="32" spans="1:3">
      <c s="4" r="A32" t="s">
        <v>377</v>
      </c>
      <c s="6" r="B32" t="n">
        <v>46503</v>
      </c>
      <c s="6" r="C32" t="n">
        <v>46503</v>
      </c>
    </row>
    <row r="33" spans="1:3">
      <c s="4" r="A33" t="s">
        <v>378</v>
      </c>
      <c s="6" r="B33" t="n">
        <v>8040</v>
      </c>
      <c s="6" r="C33" t="n">
        <v>6893</v>
      </c>
    </row>
    <row r="34" spans="1:3">
      <c s="4" r="A34" t="s">
        <v>379</v>
      </c>
      <c s="6" r="B34" t="n">
        <v>38463</v>
      </c>
      <c s="6" r="C34" t="n">
        <v>39610</v>
      </c>
    </row>
    <row r="35" spans="1:3">
      <c s="4" r="A35" t="s">
        <v>386</v>
      </c>
    </row>
    <row r="36" spans="1:3">
      <c s="3" r="A36" t="s">
        <v>369</v>
      </c>
    </row>
    <row r="37" spans="1:3">
      <c s="4" r="A37" t="s">
        <v>377</v>
      </c>
      <c s="6" r="B37" t="n">
        <v>3176</v>
      </c>
      <c s="6" r="C37" t="n">
        <v>3176</v>
      </c>
    </row>
    <row r="38" spans="1:3">
      <c s="4" r="A38" t="s">
        <v>378</v>
      </c>
      <c s="6" r="B38" t="n">
        <v>3176</v>
      </c>
      <c s="6" r="C38" t="n">
        <v>3176</v>
      </c>
    </row>
    <row r="39" spans="1:3">
      <c s="4" r="A39" t="s">
        <v>387</v>
      </c>
    </row>
    <row r="40" spans="1:3">
      <c s="3" r="A40" t="s">
        <v>369</v>
      </c>
    </row>
    <row r="41" spans="1:3">
      <c s="4" r="A41" t="s">
        <v>377</v>
      </c>
      <c s="6" r="B41" t="n">
        <v>280</v>
      </c>
      <c s="6" r="C41" t="n">
        <v>280</v>
      </c>
    </row>
    <row r="42" spans="1:3">
      <c s="4" r="A42" t="s">
        <v>378</v>
      </c>
      <c s="6" r="B42" t="n">
        <v>145</v>
      </c>
      <c s="6" r="C42" t="n">
        <v>127</v>
      </c>
    </row>
    <row r="43" spans="1:3">
      <c s="4" r="A43" t="s">
        <v>379</v>
      </c>
      <c s="6" r="B43" t="n">
        <v>135</v>
      </c>
      <c s="6" r="C43" t="n">
        <v>153</v>
      </c>
    </row>
    <row r="44" spans="1:3">
      <c s="4" r="A44" t="s">
        <v>388</v>
      </c>
    </row>
    <row r="45" spans="1:3">
      <c s="3" r="A45" t="s">
        <v>369</v>
      </c>
    </row>
    <row r="46" spans="1:3">
      <c s="4" r="A46" t="s">
        <v>377</v>
      </c>
      <c s="6" r="B46" t="n">
        <v>162</v>
      </c>
      <c s="6" r="C46" t="n">
        <v>162</v>
      </c>
    </row>
    <row r="47" spans="1:3">
      <c s="4" r="A47" t="s">
        <v>378</v>
      </c>
      <c s="6" r="B47" t="n">
        <v>126</v>
      </c>
      <c s="6" r="C47" t="n">
        <v>114</v>
      </c>
    </row>
    <row r="48" spans="1:3">
      <c s="4" r="A48" t="s">
        <v>379</v>
      </c>
      <c s="6" r="B48" t="n">
        <v>36</v>
      </c>
      <c s="6" r="C48" t="n">
        <v>48</v>
      </c>
    </row>
    <row r="49" spans="1:3">
      <c s="4" r="A49" t="s">
        <v>389</v>
      </c>
    </row>
    <row r="50" spans="1:3">
      <c s="3" r="A50" t="s">
        <v>369</v>
      </c>
    </row>
    <row r="51" spans="1:3">
      <c s="4" r="A51" t="s">
        <v>377</v>
      </c>
      <c s="6" r="B51" t="n">
        <v>7147</v>
      </c>
      <c s="6" r="C51" t="n">
        <v>6754</v>
      </c>
    </row>
    <row r="52" spans="1:3">
      <c s="4" r="A52" t="s">
        <v>378</v>
      </c>
      <c s="6" r="B52" t="n">
        <v>3789</v>
      </c>
      <c s="6" r="C52" t="n">
        <v>3247</v>
      </c>
    </row>
    <row r="53" spans="1:3">
      <c s="4" r="A53" t="s">
        <v>379</v>
      </c>
      <c s="7" r="B53" t="n">
        <v>3358</v>
      </c>
      <c s="7" r="C53" t="n">
        <v>3507</v>
      </c>
    </row>
    <row r="54" spans="1:3">
      <c s="4" r="A54" t="s">
        <v>390</v>
      </c>
    </row>
    <row r="55" spans="1:3">
      <c s="3" r="A55" t="s">
        <v>369</v>
      </c>
    </row>
    <row r="56" spans="1:3">
      <c s="4" r="A56" t="s">
        <v>278</v>
      </c>
      <c s="4" r="C56" t="s">
        <v>281</v>
      </c>
    </row>
    <row r="57" spans="1:3">
      <c s="4" r="A57" t="s">
        <v>391</v>
      </c>
    </row>
    <row r="58" spans="1:3">
      <c s="3" r="A58" t="s">
        <v>369</v>
      </c>
    </row>
    <row r="59" spans="1:3">
      <c s="4" r="A59" t="s">
        <v>278</v>
      </c>
      <c s="4" r="C59" t="s">
        <v>392</v>
      </c>
    </row>
    <row r="60" spans="1:3">
      <c s="4" r="A60" t="s">
        <v>393</v>
      </c>
    </row>
    <row r="61" spans="1:3">
      <c s="3" r="A61" t="s">
        <v>369</v>
      </c>
    </row>
    <row r="62" spans="1:3">
      <c s="4" r="A62" t="s">
        <v>278</v>
      </c>
      <c s="4" r="C62" t="s">
        <v>394</v>
      </c>
    </row>
    <row r="63" spans="1:3">
      <c s="4" r="A63" t="s">
        <v>276</v>
      </c>
    </row>
    <row r="64" spans="1:3">
      <c s="3" r="A64" t="s">
        <v>369</v>
      </c>
    </row>
    <row r="65" spans="1:3">
      <c s="4" r="A65" t="s">
        <v>278</v>
      </c>
      <c s="4" r="B65" t="s">
        <v>279</v>
      </c>
    </row>
    <row r="66" spans="1:3">
      <c s="4" r="A66" t="s">
        <v>395</v>
      </c>
    </row>
    <row r="67" spans="1:3">
      <c s="3" r="A67" t="s">
        <v>369</v>
      </c>
    </row>
    <row r="68" spans="1:3">
      <c s="4" r="A68" t="s">
        <v>278</v>
      </c>
      <c s="4" r="C68" t="s">
        <v>279</v>
      </c>
    </row>
    <row r="69" spans="1:3">
      <c s="4" r="A69" t="s">
        <v>396</v>
      </c>
    </row>
    <row r="70" spans="1:3">
      <c s="3" r="A70" t="s">
        <v>369</v>
      </c>
    </row>
    <row r="71" spans="1:3">
      <c s="4" r="A71" t="s">
        <v>278</v>
      </c>
      <c s="4" r="C71" t="s">
        <v>397</v>
      </c>
    </row>
    <row r="72" spans="1:3">
      <c s="4" r="A72" t="s">
        <v>398</v>
      </c>
    </row>
    <row r="73" spans="1:3">
      <c s="3" r="A73" t="s">
        <v>369</v>
      </c>
    </row>
    <row r="74" spans="1:3">
      <c s="4" r="A74" t="s">
        <v>278</v>
      </c>
      <c s="4" r="C74" t="s">
        <v>374</v>
      </c>
    </row>
    <row r="75" spans="1:3">
      <c s="4" r="A75" t="s">
        <v>399</v>
      </c>
    </row>
    <row r="76" spans="1:3">
      <c s="3" r="A76" t="s">
        <v>369</v>
      </c>
    </row>
    <row r="77" spans="1:3">
      <c s="4" r="A77" t="s">
        <v>278</v>
      </c>
      <c s="4" r="C77" t="s">
        <v>392</v>
      </c>
    </row>
    <row r="78" spans="1:3">
      <c s="4" r="A78" t="s">
        <v>400</v>
      </c>
    </row>
    <row r="79" spans="1:3">
      <c s="3" r="A79" t="s">
        <v>369</v>
      </c>
    </row>
    <row r="80" spans="1:3">
      <c s="4" r="A80" t="s">
        <v>278</v>
      </c>
      <c s="4" r="C80" t="s">
        <v>401</v>
      </c>
    </row>
    <row r="81" spans="1:3">
      <c s="4" r="A81" t="s">
        <v>402</v>
      </c>
    </row>
    <row r="82" spans="1:3">
      <c s="3" r="A82" t="s">
        <v>369</v>
      </c>
    </row>
    <row r="83" spans="1:3">
      <c s="4" r="A83" t="s">
        <v>278</v>
      </c>
      <c s="4" r="C83" t="s">
        <v>403</v>
      </c>
    </row>
    <row r="84" spans="1:3">
      <c s="4" r="A84" t="s">
        <v>404</v>
      </c>
    </row>
    <row r="85" spans="1:3">
      <c s="3" r="A85" t="s">
        <v>369</v>
      </c>
    </row>
    <row r="86" spans="1:3">
      <c s="4" r="A86" t="s">
        <v>278</v>
      </c>
      <c s="4" r="C86" t="s">
        <v>394</v>
      </c>
    </row>
    <row r="87" spans="1:3">
      <c s="4" r="A87" t="s">
        <v>405</v>
      </c>
    </row>
    <row r="88" spans="1:3">
      <c s="3" r="A88" t="s">
        <v>369</v>
      </c>
    </row>
    <row r="89" spans="1:3">
      <c s="4" r="A89" t="s">
        <v>278</v>
      </c>
      <c s="4" r="C89" t="s">
        <v>401</v>
      </c>
    </row>
    <row r="90" spans="1:3">
      <c s="4" r="A90" t="s">
        <v>406</v>
      </c>
    </row>
    <row r="91" spans="1:3">
      <c s="3" r="A91" t="s">
        <v>369</v>
      </c>
    </row>
    <row r="92" spans="1:3">
      <c s="4" r="A92" t="s">
        <v>278</v>
      </c>
      <c s="4" r="C92" t="s">
        <v>392</v>
      </c>
    </row>
    <row r="93" spans="1:3">
      <c s="4" r="A93" t="s">
        <v>407</v>
      </c>
    </row>
    <row r="94" spans="1:3">
      <c s="3" r="A94" t="s">
        <v>369</v>
      </c>
    </row>
    <row r="95" spans="1:3">
      <c s="4" r="A95" t="s">
        <v>278</v>
      </c>
      <c s="4" r="C95"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79734</v>
      </c>
      <c s="7" r="C4" t="n">
        <v>61109</v>
      </c>
    </row>
    <row r="5" spans="1:3">
      <c s="4" r="A5" t="s">
        <v>75</v>
      </c>
      <c s="6" r="B5" t="n">
        <v>11200</v>
      </c>
      <c s="6" r="C5" t="n">
        <v>7982</v>
      </c>
    </row>
    <row r="6" spans="1:3">
      <c s="4" r="A6" t="s">
        <v>76</v>
      </c>
      <c s="6" r="B6" t="n">
        <v>68534</v>
      </c>
      <c s="6" r="C6" t="n">
        <v>53127</v>
      </c>
    </row>
    <row r="7" spans="1:3">
      <c s="3" r="A7" t="s">
        <v>77</v>
      </c>
    </row>
    <row r="8" spans="1:3">
      <c s="4" r="A8" t="s">
        <v>78</v>
      </c>
      <c s="6" r="B8" t="n">
        <v>15364</v>
      </c>
      <c s="6" r="C8" t="n">
        <v>9123</v>
      </c>
    </row>
    <row r="9" spans="1:3">
      <c s="4" r="A9" t="s">
        <v>79</v>
      </c>
      <c s="6" r="B9" t="n">
        <v>42242</v>
      </c>
      <c s="6" r="C9" t="n">
        <v>34386</v>
      </c>
    </row>
    <row r="10" spans="1:3">
      <c s="4" r="A10" t="s">
        <v>80</v>
      </c>
      <c s="6" r="B10" t="n">
        <v>10252</v>
      </c>
      <c s="6" r="C10" t="n">
        <v>6706</v>
      </c>
    </row>
    <row r="11" spans="1:3">
      <c s="4" r="A11" t="s">
        <v>81</v>
      </c>
      <c s="6" r="C11" t="n">
        <v>3600</v>
      </c>
    </row>
    <row r="12" spans="1:3">
      <c s="4" r="A12" t="s">
        <v>82</v>
      </c>
      <c s="6" r="B12" t="n">
        <v>1383</v>
      </c>
      <c s="6" r="C12" t="n">
        <v>276</v>
      </c>
    </row>
    <row r="13" spans="1:3">
      <c s="4" r="A13" t="s">
        <v>83</v>
      </c>
      <c s="6" r="B13" t="n">
        <v>69241</v>
      </c>
      <c s="6" r="C13" t="n">
        <v>54091</v>
      </c>
    </row>
    <row r="14" spans="1:3">
      <c s="4" r="A14" t="s">
        <v>84</v>
      </c>
      <c s="6" r="B14" t="n">
        <v>-707</v>
      </c>
      <c s="6" r="C14" t="n">
        <v>-964</v>
      </c>
    </row>
    <row r="15" spans="1:3">
      <c s="4" r="A15" t="s">
        <v>85</v>
      </c>
      <c s="6" r="B15" t="n">
        <v>183</v>
      </c>
      <c s="6" r="C15" t="n">
        <v>175</v>
      </c>
    </row>
    <row r="16" spans="1:3">
      <c s="4" r="A16" t="s">
        <v>86</v>
      </c>
      <c s="6" r="B16" t="n">
        <v>-392</v>
      </c>
      <c s="6" r="C16" t="n">
        <v>-37</v>
      </c>
    </row>
    <row r="17" spans="1:3">
      <c s="4" r="A17" t="s">
        <v>87</v>
      </c>
      <c s="6" r="B17" t="n">
        <v>-404</v>
      </c>
      <c s="6" r="C17" t="n">
        <v>1261</v>
      </c>
    </row>
    <row r="18" spans="1:3">
      <c s="4" r="A18" t="s">
        <v>88</v>
      </c>
      <c s="6" r="B18" t="n">
        <v>-1320</v>
      </c>
      <c s="6" r="C18" t="n">
        <v>435</v>
      </c>
    </row>
    <row r="19" spans="1:3">
      <c s="4" r="A19" t="s">
        <v>89</v>
      </c>
      <c s="6" r="B19" t="n">
        <v>247</v>
      </c>
      <c s="6" r="C19" t="n">
        <v>-63</v>
      </c>
    </row>
    <row r="20" spans="1:3">
      <c s="4" r="A20" t="s">
        <v>90</v>
      </c>
      <c s="7" r="B20" t="n">
        <v>-1073</v>
      </c>
      <c s="7" r="C20" t="n">
        <v>372</v>
      </c>
    </row>
    <row r="21" spans="1:3">
      <c s="3" r="A21" t="s">
        <v>91</v>
      </c>
    </row>
    <row r="22" spans="1:3">
      <c s="4" r="A22" t="s">
        <v>92</v>
      </c>
      <c s="8" r="B22" t="n">
        <v>-0.04</v>
      </c>
      <c s="8" r="C22" t="n">
        <v>0.02</v>
      </c>
    </row>
    <row r="23" spans="1:3">
      <c s="4" r="A23" t="s">
        <v>93</v>
      </c>
      <c s="8" r="B23" t="n">
        <v>-0.04</v>
      </c>
      <c s="8" r="C23" t="n">
        <v>0.01</v>
      </c>
    </row>
    <row r="24" spans="1:3">
      <c s="3" r="A24" t="s">
        <v>94</v>
      </c>
    </row>
    <row r="25" spans="1:3">
      <c s="4" r="A25" t="s">
        <v>92</v>
      </c>
      <c s="6" r="B25" t="n">
        <v>25152</v>
      </c>
      <c s="6" r="C25" t="n">
        <v>24627</v>
      </c>
    </row>
    <row r="26" spans="1:3">
      <c s="4" r="A26" t="s">
        <v>93</v>
      </c>
      <c s="6" r="B26" t="n">
        <v>25152</v>
      </c>
      <c s="6" r="C26" t="n">
        <v>25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5</v>
      </c>
    </row>
    <row r="2" spans="1:3">
      <c s="3" r="A2" t="s">
        <v>409</v>
      </c>
    </row>
    <row r="3" spans="1:3">
      <c s="4" r="A3" t="s">
        <v>410</v>
      </c>
      <c s="7" r="B3" t="n">
        <v>8697</v>
      </c>
    </row>
    <row r="4" spans="1:3">
      <c s="6" r="A4" t="n">
        <v>2017</v>
      </c>
      <c s="6" r="B4" t="n">
        <v>11480</v>
      </c>
    </row>
    <row r="5" spans="1:3">
      <c s="6" r="A5" t="n">
        <v>2018</v>
      </c>
      <c s="6" r="B5" t="n">
        <v>11035</v>
      </c>
    </row>
    <row r="6" spans="1:3">
      <c s="6" r="A6" t="n">
        <v>2019</v>
      </c>
      <c s="6" r="B6" t="n">
        <v>8338</v>
      </c>
    </row>
    <row r="7" spans="1:3">
      <c s="6" r="A7" t="n">
        <v>2020</v>
      </c>
      <c s="6" r="B7" t="n">
        <v>7619</v>
      </c>
    </row>
    <row r="8" spans="1:3">
      <c s="4" r="A8" t="s">
        <v>411</v>
      </c>
      <c s="6" r="B8" t="n">
        <v>21733</v>
      </c>
    </row>
    <row r="9" spans="1:3">
      <c s="4" r="A9" t="s">
        <v>379</v>
      </c>
      <c s="7" r="B9" t="n">
        <v>68902</v>
      </c>
      <c s="7" r="C9" t="n">
        <v>715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5</v>
      </c>
    </row>
    <row r="2" spans="1:3">
      <c s="3" r="A2" t="s">
        <v>163</v>
      </c>
    </row>
    <row r="3" spans="1:3">
      <c s="4" r="A3" t="s">
        <v>413</v>
      </c>
      <c s="7" r="B3" t="n">
        <v>6098</v>
      </c>
      <c s="7" r="C3" t="n">
        <v>4323</v>
      </c>
    </row>
    <row r="4" spans="1:3">
      <c s="4" r="A4" t="s">
        <v>414</v>
      </c>
      <c s="6" r="B4" t="n">
        <v>13016</v>
      </c>
      <c s="6" r="C4" t="n">
        <v>18239</v>
      </c>
    </row>
    <row r="5" spans="1:3">
      <c s="4" r="A5" t="s">
        <v>415</v>
      </c>
      <c s="6" r="B5" t="n">
        <v>2635</v>
      </c>
      <c s="6" r="C5" t="n">
        <v>1944</v>
      </c>
    </row>
    <row r="6" spans="1:3">
      <c s="4" r="A6" t="s">
        <v>416</v>
      </c>
      <c s="6" r="B6" t="n">
        <v>8533</v>
      </c>
      <c s="6" r="C6" t="n">
        <v>7168</v>
      </c>
    </row>
    <row r="7" spans="1:3">
      <c s="4" r="A7" t="s">
        <v>417</v>
      </c>
      <c s="7" r="B7" t="n">
        <v>30282</v>
      </c>
      <c s="7" r="C7" t="n">
        <v>316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418</v>
      </c>
      <c s="2" r="B1" t="s">
        <v>1</v>
      </c>
    </row>
    <row r="2" spans="1:4">
      <c s="2" r="B2" t="s">
        <v>2</v>
      </c>
      <c s="2" r="C2" t="s">
        <v>72</v>
      </c>
      <c s="2" r="D2" t="s">
        <v>25</v>
      </c>
    </row>
    <row r="3" spans="1:4">
      <c s="3" r="A3" t="s">
        <v>166</v>
      </c>
    </row>
    <row r="4" spans="1:4">
      <c s="4" r="A4" t="s">
        <v>419</v>
      </c>
      <c s="4" r="B4" t="s">
        <v>420</v>
      </c>
      <c s="4" r="C4" t="s">
        <v>421</v>
      </c>
    </row>
    <row r="5" spans="1:4">
      <c s="4" r="A5" t="s">
        <v>89</v>
      </c>
      <c s="7" r="B5" t="n">
        <v>-247000</v>
      </c>
      <c s="7" r="C5" t="n">
        <v>63000</v>
      </c>
    </row>
    <row r="6" spans="1:4">
      <c s="4" r="A6" t="s">
        <v>88</v>
      </c>
      <c s="7" r="B6" t="n">
        <v>-1320000</v>
      </c>
      <c s="7" r="C6" t="n">
        <v>435000</v>
      </c>
    </row>
    <row r="7" spans="1:4">
      <c s="4" r="A7" t="s">
        <v>422</v>
      </c>
      <c s="4" r="B7" t="s">
        <v>423</v>
      </c>
      <c s="4" r="C7" t="s">
        <v>423</v>
      </c>
    </row>
    <row r="8" spans="1:4">
      <c s="4" r="A8" t="s">
        <v>263</v>
      </c>
      <c s="7" r="B8" t="n">
        <v>1000000</v>
      </c>
      <c s="7" r="D8" t="n">
        <v>900000</v>
      </c>
    </row>
    <row r="9" spans="1:4">
      <c s="4" r="A9" t="s">
        <v>86</v>
      </c>
      <c s="7" r="B9" t="n">
        <v>4000</v>
      </c>
      <c s="7" r="C9" t="n">
        <v>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424</v>
      </c>
      <c s="2" r="B1" t="s">
        <v>1</v>
      </c>
    </row>
    <row r="2" spans="1:4">
      <c s="2" r="B2" t="s">
        <v>2</v>
      </c>
      <c s="2" r="C2" t="s">
        <v>72</v>
      </c>
      <c s="2" r="D2" t="s">
        <v>425</v>
      </c>
    </row>
    <row r="3" spans="1:4">
      <c s="3" r="A3" t="s">
        <v>426</v>
      </c>
    </row>
    <row r="4" spans="1:4">
      <c s="4" r="A4" t="s">
        <v>427</v>
      </c>
      <c s="6" r="B4" t="n">
        <v>164127</v>
      </c>
      <c s="6" r="C4" t="n">
        <v>93400</v>
      </c>
    </row>
    <row r="5" spans="1:4">
      <c s="4" r="A5" t="s">
        <v>428</v>
      </c>
      <c s="8" r="B5" t="n">
        <v>50.98</v>
      </c>
      <c s="8" r="C5" t="n">
        <v>54.22</v>
      </c>
    </row>
    <row r="6" spans="1:4">
      <c s="4" r="A6" t="s">
        <v>429</v>
      </c>
      <c s="7" r="B6" t="n">
        <v>8400000</v>
      </c>
      <c s="7" r="C6" t="n">
        <v>5100000</v>
      </c>
    </row>
    <row r="7" spans="1:4">
      <c s="4" r="A7" t="s">
        <v>430</v>
      </c>
      <c s="7" r="B7" t="n">
        <v>48000000</v>
      </c>
    </row>
    <row r="8" spans="1:4">
      <c s="4" r="A8" t="s">
        <v>431</v>
      </c>
    </row>
    <row r="9" spans="1:4">
      <c s="3" r="A9" t="s">
        <v>426</v>
      </c>
    </row>
    <row r="10" spans="1:4">
      <c s="4" r="A10" t="s">
        <v>432</v>
      </c>
      <c s="7" r="D10" t="n">
        <v>7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3"/>
    <col customWidth="1" max="7" min="7" width="14"/>
  </cols>
  <sheetData>
    <row r="1" spans="1:7">
      <c s="1" r="A1" t="s">
        <v>433</v>
      </c>
      <c s="2" r="B1" t="s">
        <v>434</v>
      </c>
      <c s="2" r="F1" t="s">
        <v>1</v>
      </c>
    </row>
    <row r="2" spans="1:7">
      <c s="2" r="B2" t="s">
        <v>435</v>
      </c>
      <c s="2" r="C2" t="s">
        <v>436</v>
      </c>
      <c s="2" r="D2" t="s">
        <v>437</v>
      </c>
      <c s="2" r="E2" t="s">
        <v>438</v>
      </c>
      <c s="2" r="F2" t="s">
        <v>2</v>
      </c>
      <c s="2" r="G2" t="s">
        <v>25</v>
      </c>
    </row>
    <row r="3" spans="1:7">
      <c s="3" r="A3" t="s">
        <v>439</v>
      </c>
    </row>
    <row r="4" spans="1:7">
      <c s="4" r="A4" t="s">
        <v>440</v>
      </c>
      <c s="6" r="F4" t="n">
        <v>2200000</v>
      </c>
    </row>
    <row r="5" spans="1:7">
      <c s="4" r="A5" t="s">
        <v>441</v>
      </c>
      <c s="8" r="F5" t="n">
        <v>50.46</v>
      </c>
      <c s="8" r="G5" t="n">
        <v>67.09999999999999</v>
      </c>
    </row>
    <row r="6" spans="1:7">
      <c s="4" r="A6" t="s">
        <v>442</v>
      </c>
      <c s="6" r="F6" t="n">
        <v>285694</v>
      </c>
    </row>
    <row r="7" spans="1:7">
      <c s="4" r="A7" t="s">
        <v>443</v>
      </c>
      <c s="4" r="F7" t="s">
        <v>394</v>
      </c>
    </row>
    <row r="8" spans="1:7">
      <c s="4" r="A8" t="s">
        <v>444</v>
      </c>
      <c s="9" r="F8" t="n">
        <v>59.4</v>
      </c>
    </row>
    <row r="9" spans="1:7">
      <c s="4" r="A9" t="s">
        <v>445</v>
      </c>
      <c s="4" r="F9" t="s">
        <v>446</v>
      </c>
    </row>
    <row r="10" spans="1:7">
      <c s="4" r="A10" t="s">
        <v>302</v>
      </c>
    </row>
    <row r="11" spans="1:7">
      <c s="3" r="A11" t="s">
        <v>439</v>
      </c>
    </row>
    <row r="12" spans="1:7">
      <c s="4" r="A12" t="s">
        <v>447</v>
      </c>
      <c s="4" r="F12" t="s">
        <v>401</v>
      </c>
    </row>
    <row r="13" spans="1:7">
      <c s="4" r="A13" t="s">
        <v>448</v>
      </c>
      <c s="4" r="F13" t="s">
        <v>277</v>
      </c>
    </row>
    <row r="14" spans="1:7">
      <c s="4" r="A14" t="s">
        <v>449</v>
      </c>
    </row>
    <row r="15" spans="1:7">
      <c s="3" r="A15" t="s">
        <v>439</v>
      </c>
    </row>
    <row r="16" spans="1:7">
      <c s="4" r="A16" t="s">
        <v>447</v>
      </c>
      <c s="4" r="F16" t="s">
        <v>394</v>
      </c>
    </row>
    <row r="17" spans="1:7">
      <c s="4" r="A17" t="s">
        <v>442</v>
      </c>
      <c s="6" r="F17" t="n">
        <v>248194</v>
      </c>
    </row>
    <row r="18" spans="1:7">
      <c s="4" r="A18" t="s">
        <v>450</v>
      </c>
    </row>
    <row r="19" spans="1:7">
      <c s="3" r="A19" t="s">
        <v>439</v>
      </c>
    </row>
    <row r="20" spans="1:7">
      <c s="4" r="A20" t="s">
        <v>442</v>
      </c>
      <c s="6" r="B20" t="n">
        <v>75000</v>
      </c>
      <c s="6" r="F20" t="n">
        <v>37500</v>
      </c>
    </row>
    <row r="21" spans="1:7">
      <c s="4" r="A21" t="s">
        <v>451</v>
      </c>
    </row>
    <row r="22" spans="1:7">
      <c s="3" r="A22" t="s">
        <v>439</v>
      </c>
    </row>
    <row r="23" spans="1:7">
      <c s="4" r="A23" t="s">
        <v>447</v>
      </c>
      <c s="4" r="F23" t="s">
        <v>255</v>
      </c>
    </row>
    <row r="24" spans="1:7">
      <c s="4" r="A24" t="s">
        <v>443</v>
      </c>
      <c s="4" r="B24" t="s">
        <v>255</v>
      </c>
      <c s="4" r="C24" t="s">
        <v>255</v>
      </c>
      <c s="4" r="D24" t="s">
        <v>255</v>
      </c>
      <c s="4" r="E24" t="s">
        <v>255</v>
      </c>
    </row>
    <row r="25" spans="1:7">
      <c s="4" r="A25" t="s">
        <v>452</v>
      </c>
      <c s="4" r="B25" t="s">
        <v>453</v>
      </c>
    </row>
    <row r="26" spans="1:7">
      <c s="4" r="A26" t="s">
        <v>454</v>
      </c>
    </row>
    <row r="27" spans="1:7">
      <c s="3" r="A27" t="s">
        <v>439</v>
      </c>
    </row>
    <row r="28" spans="1:7">
      <c s="4" r="A28" t="s">
        <v>447</v>
      </c>
      <c s="4" r="F28" t="s">
        <v>394</v>
      </c>
    </row>
    <row r="29" spans="1:7">
      <c s="4" r="A29" t="s">
        <v>443</v>
      </c>
      <c s="4" r="B29" t="s">
        <v>394</v>
      </c>
      <c s="4" r="C29" t="s">
        <v>394</v>
      </c>
      <c s="4" r="D29" t="s">
        <v>394</v>
      </c>
      <c s="4" r="E29" t="s">
        <v>394</v>
      </c>
    </row>
    <row r="30" spans="1:7">
      <c s="4" r="A30" t="s">
        <v>452</v>
      </c>
      <c s="4" r="B30" t="s">
        <v>45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56</v>
      </c>
      <c s="2" r="B1" t="s">
        <v>1</v>
      </c>
      <c s="2" r="C1" t="s">
        <v>248</v>
      </c>
    </row>
    <row r="2" spans="1:3">
      <c s="2" r="B2" t="s">
        <v>2</v>
      </c>
      <c s="2" r="C2" t="s">
        <v>25</v>
      </c>
    </row>
    <row r="3" spans="1:3">
      <c s="3" r="A3" t="s">
        <v>173</v>
      </c>
    </row>
    <row r="4" spans="1:3">
      <c s="4" r="A4" t="s">
        <v>457</v>
      </c>
      <c s="6" r="B4" t="n">
        <v>768000</v>
      </c>
    </row>
    <row r="5" spans="1:3">
      <c s="4" r="A5" t="s">
        <v>458</v>
      </c>
      <c s="6" r="B5" t="n">
        <v>0</v>
      </c>
    </row>
    <row r="6" spans="1:3">
      <c s="4" r="A6" t="s">
        <v>459</v>
      </c>
      <c s="6" r="B6" t="n">
        <v>-60000</v>
      </c>
    </row>
    <row r="7" spans="1:3">
      <c s="4" r="A7" t="s">
        <v>460</v>
      </c>
      <c s="6" r="B7" t="n">
        <v>-1000</v>
      </c>
    </row>
    <row r="8" spans="1:3">
      <c s="4" r="A8" t="s">
        <v>461</v>
      </c>
      <c s="6" r="B8" t="n">
        <v>707000</v>
      </c>
      <c s="6" r="C8" t="n">
        <v>768000</v>
      </c>
    </row>
    <row r="9" spans="1:3">
      <c s="4" r="A9" t="s">
        <v>462</v>
      </c>
      <c s="6" r="B9" t="n">
        <v>613000</v>
      </c>
      <c s="6" r="C9" t="n">
        <v>598000</v>
      </c>
    </row>
    <row r="10" spans="1:3">
      <c s="4" r="A10" t="s">
        <v>463</v>
      </c>
      <c s="8" r="B10" t="n">
        <v>30.74</v>
      </c>
    </row>
    <row r="11" spans="1:3">
      <c s="4" r="A11" t="s">
        <v>464</v>
      </c>
      <c s="6" r="B11" t="n">
        <v>0</v>
      </c>
    </row>
    <row r="12" spans="1:3">
      <c s="4" r="A12" t="s">
        <v>465</v>
      </c>
      <c s="10" r="B12" t="n">
        <v>18.85</v>
      </c>
    </row>
    <row r="13" spans="1:3">
      <c s="4" r="A13" t="s">
        <v>466</v>
      </c>
      <c s="10" r="B13" t="n">
        <v>21.43</v>
      </c>
    </row>
    <row r="14" spans="1:3">
      <c s="4" r="A14" t="s">
        <v>467</v>
      </c>
      <c s="10" r="B14" t="n">
        <v>31.76</v>
      </c>
      <c s="8" r="C14" t="n">
        <v>30.74</v>
      </c>
    </row>
    <row r="15" spans="1:3">
      <c s="4" r="A15" t="s">
        <v>468</v>
      </c>
      <c s="8" r="B15" t="n">
        <v>32.46</v>
      </c>
      <c s="8" r="C15" t="n">
        <v>30.54</v>
      </c>
    </row>
    <row r="16" spans="1:3">
      <c s="4" r="A16" t="s">
        <v>469</v>
      </c>
      <c s="4" r="B16" t="s">
        <v>470</v>
      </c>
      <c s="4" r="C16" t="s">
        <v>471</v>
      </c>
    </row>
    <row r="17" spans="1:3">
      <c s="4" r="A17" t="s">
        <v>472</v>
      </c>
      <c s="4" r="B17" t="s">
        <v>392</v>
      </c>
      <c s="4" r="C17" t="s">
        <v>392</v>
      </c>
    </row>
    <row r="18" spans="1:3">
      <c s="4" r="A18" t="s">
        <v>473</v>
      </c>
      <c s="7" r="B18" t="n">
        <v>27942</v>
      </c>
    </row>
    <row r="19" spans="1:3">
      <c s="4" r="A19" t="s">
        <v>474</v>
      </c>
      <c s="6" r="B19" t="n">
        <v>1946</v>
      </c>
    </row>
    <row r="20" spans="1:3">
      <c s="4" r="A20" t="s">
        <v>475</v>
      </c>
      <c s="6" r="B20" t="n">
        <v>13225</v>
      </c>
      <c s="7" r="C20" t="n">
        <v>27942</v>
      </c>
    </row>
    <row r="21" spans="1:3">
      <c s="4" r="A21" t="s">
        <v>476</v>
      </c>
      <c s="7" r="B21" t="n">
        <v>11038</v>
      </c>
      <c s="7" r="C21" t="n">
        <v>218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77</v>
      </c>
      <c s="2" r="B1" t="s">
        <v>434</v>
      </c>
    </row>
    <row r="2" spans="1:2">
      <c s="2" r="B2" t="s">
        <v>435</v>
      </c>
    </row>
    <row r="3" spans="1:2">
      <c s="3" r="A3" t="s">
        <v>439</v>
      </c>
    </row>
    <row r="4" spans="1:2">
      <c s="4" r="A4" t="s">
        <v>478</v>
      </c>
      <c s="4" r="B4" t="s">
        <v>479</v>
      </c>
    </row>
    <row r="5" spans="1:2">
      <c s="4" r="A5" t="s">
        <v>480</v>
      </c>
      <c s="4" r="B5"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482</v>
      </c>
      <c s="2" r="B1" t="s">
        <v>1</v>
      </c>
    </row>
    <row r="2" spans="1:2">
      <c s="2" r="B2" t="s">
        <v>483</v>
      </c>
    </row>
    <row r="3" spans="1:2">
      <c s="3" r="A3" t="s">
        <v>439</v>
      </c>
    </row>
    <row r="4" spans="1:2">
      <c s="4" r="A4" t="s">
        <v>484</v>
      </c>
      <c s="6" r="B4" t="n">
        <v>285694</v>
      </c>
    </row>
    <row r="5" spans="1:2">
      <c s="4" r="A5" t="s">
        <v>485</v>
      </c>
      <c s="8" r="B5" t="n">
        <v>54.37</v>
      </c>
    </row>
    <row r="6" spans="1:2">
      <c s="4" r="A6" t="s">
        <v>486</v>
      </c>
      <c s="10" r="B6" t="n">
        <v>54.02</v>
      </c>
    </row>
    <row r="7" spans="1:2">
      <c s="4" r="A7" t="s">
        <v>487</v>
      </c>
      <c s="10" r="B7" t="n">
        <v>40.65</v>
      </c>
    </row>
    <row r="8" spans="1:2">
      <c s="4" r="A8" t="s">
        <v>488</v>
      </c>
      <c s="10" r="B8" t="n">
        <v>54.25</v>
      </c>
    </row>
    <row r="9" spans="1:2">
      <c s="4" r="A9" t="s">
        <v>489</v>
      </c>
      <c s="8" r="B9" t="n">
        <v>55.62</v>
      </c>
    </row>
    <row r="10" spans="1:2">
      <c s="4" r="A10" t="s">
        <v>490</v>
      </c>
    </row>
    <row r="11" spans="1:2">
      <c s="3" r="A11" t="s">
        <v>439</v>
      </c>
    </row>
    <row r="12" spans="1:2">
      <c s="4" r="A12" t="s">
        <v>491</v>
      </c>
      <c s="6" r="B12" t="n">
        <v>1438000</v>
      </c>
    </row>
    <row r="13" spans="1:2">
      <c s="4" r="A13" t="s">
        <v>484</v>
      </c>
      <c s="6" r="B13" t="n">
        <v>286000</v>
      </c>
    </row>
    <row r="14" spans="1:2">
      <c s="4" r="A14" t="s">
        <v>492</v>
      </c>
      <c s="6" r="B14" t="n">
        <v>-149000</v>
      </c>
    </row>
    <row r="15" spans="1:2">
      <c s="4" r="A15" t="s">
        <v>493</v>
      </c>
      <c s="6" r="B15" t="n">
        <v>-27000</v>
      </c>
    </row>
    <row r="16" spans="1:2">
      <c s="4" r="A16" t="s">
        <v>494</v>
      </c>
      <c s="6" r="B16" t="n">
        <v>154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5</v>
      </c>
      <c s="2" r="B1" t="s">
        <v>1</v>
      </c>
    </row>
    <row r="2" spans="1:3">
      <c s="2" r="B2" t="s">
        <v>2</v>
      </c>
      <c s="2" r="C2" t="s">
        <v>72</v>
      </c>
    </row>
    <row r="3" spans="1:3">
      <c s="3" r="A3" t="s">
        <v>439</v>
      </c>
    </row>
    <row r="4" spans="1:3">
      <c s="4" r="A4" t="s">
        <v>496</v>
      </c>
      <c s="7" r="B4" t="n">
        <v>8592</v>
      </c>
      <c s="7" r="C4" t="n">
        <v>4853</v>
      </c>
    </row>
    <row r="5" spans="1:3">
      <c s="4" r="A5" t="s">
        <v>497</v>
      </c>
    </row>
    <row r="6" spans="1:3">
      <c s="3" r="A6" t="s">
        <v>439</v>
      </c>
    </row>
    <row r="7" spans="1:3">
      <c s="4" r="A7" t="s">
        <v>496</v>
      </c>
      <c s="6" r="B7" t="n">
        <v>548</v>
      </c>
      <c s="6" r="C7" t="n">
        <v>354</v>
      </c>
    </row>
    <row r="8" spans="1:3">
      <c s="4" r="A8" t="s">
        <v>498</v>
      </c>
    </row>
    <row r="9" spans="1:3">
      <c s="3" r="A9" t="s">
        <v>439</v>
      </c>
    </row>
    <row r="10" spans="1:3">
      <c s="4" r="A10" t="s">
        <v>496</v>
      </c>
      <c s="6" r="B10" t="n">
        <v>1498</v>
      </c>
      <c s="6" r="C10" t="n">
        <v>1328</v>
      </c>
    </row>
    <row r="11" spans="1:3">
      <c s="4" r="A11" t="s">
        <v>499</v>
      </c>
    </row>
    <row r="12" spans="1:3">
      <c s="3" r="A12" t="s">
        <v>439</v>
      </c>
    </row>
    <row r="13" spans="1:3">
      <c s="4" r="A13" t="s">
        <v>496</v>
      </c>
      <c s="6" r="B13" t="n">
        <v>3827</v>
      </c>
      <c s="6" r="C13" t="n">
        <v>2030</v>
      </c>
    </row>
    <row r="14" spans="1:3">
      <c s="4" r="A14" t="s">
        <v>500</v>
      </c>
    </row>
    <row r="15" spans="1:3">
      <c s="3" r="A15" t="s">
        <v>439</v>
      </c>
    </row>
    <row r="16" spans="1:3">
      <c s="4" r="A16" t="s">
        <v>496</v>
      </c>
      <c s="7" r="B16" t="n">
        <v>2719</v>
      </c>
      <c s="7" r="C16" t="n">
        <v>11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s>
  <sheetData>
    <row r="1" spans="1:6">
      <c s="1" r="A1" t="s">
        <v>501</v>
      </c>
      <c s="2" r="B1" t="s">
        <v>1</v>
      </c>
      <c s="2" r="E1" t="s">
        <v>248</v>
      </c>
    </row>
    <row r="2" spans="1:6">
      <c s="2" r="B2" t="s">
        <v>333</v>
      </c>
      <c s="2" r="C2" t="s">
        <v>502</v>
      </c>
      <c s="2" r="D2" t="s">
        <v>503</v>
      </c>
      <c s="2" r="E2" t="s">
        <v>504</v>
      </c>
      <c s="2" r="F2" t="s">
        <v>505</v>
      </c>
    </row>
    <row r="3" spans="1:6">
      <c s="3" r="A3" t="s">
        <v>506</v>
      </c>
    </row>
    <row r="4" spans="1:6">
      <c s="4" r="A4" t="s">
        <v>507</v>
      </c>
      <c s="7" r="B4" t="n">
        <v>102460</v>
      </c>
    </row>
    <row r="5" spans="1:6">
      <c s="4" r="A5" t="s">
        <v>508</v>
      </c>
      <c s="6" r="B5" t="n">
        <v>2900</v>
      </c>
      <c s="7" r="D5" t="n">
        <v>1900</v>
      </c>
    </row>
    <row r="6" spans="1:6">
      <c s="4" r="A6" t="s">
        <v>509</v>
      </c>
      <c s="6" r="B6" t="n">
        <v>2100</v>
      </c>
      <c s="6" r="D6" t="n">
        <v>1500</v>
      </c>
    </row>
    <row r="7" spans="1:6">
      <c s="4" r="A7" t="s">
        <v>81</v>
      </c>
      <c s="7" r="D7" t="n">
        <v>3600</v>
      </c>
    </row>
    <row r="8" spans="1:6">
      <c s="4" r="A8" t="s">
        <v>510</v>
      </c>
      <c s="7" r="C8" t="n">
        <v>8300</v>
      </c>
    </row>
    <row r="9" spans="1:6">
      <c s="4" r="A9" t="s">
        <v>511</v>
      </c>
      <c s="7" r="C9" t="n">
        <v>4700</v>
      </c>
    </row>
    <row r="10" spans="1:6">
      <c s="4" r="A10" t="s">
        <v>512</v>
      </c>
    </row>
    <row r="11" spans="1:6">
      <c s="3" r="A11" t="s">
        <v>506</v>
      </c>
    </row>
    <row r="12" spans="1:6">
      <c s="4" r="A12" t="s">
        <v>507</v>
      </c>
      <c s="6" r="B12" t="n">
        <v>8500</v>
      </c>
      <c s="11" r="F12" t="n">
        <v>7.5</v>
      </c>
    </row>
    <row r="13" spans="1:6">
      <c s="4" r="A13" t="s">
        <v>513</v>
      </c>
      <c s="6" r="B13" t="n">
        <v>500</v>
      </c>
      <c s="11" r="F13" t="n">
        <v>0.5</v>
      </c>
    </row>
    <row r="14" spans="1:6">
      <c s="4" r="A14" t="s">
        <v>514</v>
      </c>
    </row>
    <row r="15" spans="1:6">
      <c s="3" r="A15" t="s">
        <v>506</v>
      </c>
    </row>
    <row r="16" spans="1:6">
      <c s="4" r="A16" t="s">
        <v>507</v>
      </c>
      <c s="7" r="E16" t="n">
        <v>47000</v>
      </c>
    </row>
    <row r="17" spans="1:6">
      <c s="4" r="A17" t="s">
        <v>515</v>
      </c>
      <c s="6" r="E17" t="n">
        <v>4000</v>
      </c>
    </row>
    <row r="18" spans="1:6">
      <c s="4" r="A18" t="s">
        <v>516</v>
      </c>
      <c s="7" r="B18" t="n">
        <v>3400</v>
      </c>
    </row>
    <row r="19" spans="1:6">
      <c s="4" r="A19" t="s">
        <v>517</v>
      </c>
      <c s="7" r="E19" t="n">
        <v>3300</v>
      </c>
    </row>
    <row r="20" spans="1:6">
      <c s="4" r="A20" t="s">
        <v>518</v>
      </c>
      <c s="6" r="E20" t="n">
        <v>2</v>
      </c>
    </row>
    <row r="21" spans="1:6">
      <c s="4" r="A21" t="s">
        <v>519</v>
      </c>
      <c s="4" r="E21" t="s">
        <v>3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72</v>
      </c>
    </row>
    <row r="3" spans="1:3">
      <c s="3" r="A3" t="s">
        <v>96</v>
      </c>
    </row>
    <row r="4" spans="1:3">
      <c s="4" r="A4" t="s">
        <v>97</v>
      </c>
      <c s="7" r="B4" t="n">
        <v>-1073</v>
      </c>
      <c s="7" r="C4" t="n">
        <v>372</v>
      </c>
    </row>
    <row r="5" spans="1:3">
      <c s="3" r="A5" t="s">
        <v>98</v>
      </c>
    </row>
    <row r="6" spans="1:3">
      <c s="4" r="A6" t="s">
        <v>99</v>
      </c>
      <c s="6" r="B6" t="n">
        <v>84</v>
      </c>
      <c s="6" r="C6" t="n">
        <v>114</v>
      </c>
    </row>
    <row r="7" spans="1:3">
      <c s="4" r="A7" t="s">
        <v>100</v>
      </c>
      <c s="6" r="B7" t="n">
        <v>442</v>
      </c>
      <c s="6" r="C7" t="n">
        <v>-1532</v>
      </c>
    </row>
    <row r="8" spans="1:3">
      <c s="4" r="A8" t="s">
        <v>101</v>
      </c>
      <c s="6" r="B8" t="n">
        <v>526</v>
      </c>
      <c s="6" r="C8" t="n">
        <v>-1418</v>
      </c>
    </row>
    <row r="9" spans="1:3">
      <c s="4" r="A9" t="s">
        <v>102</v>
      </c>
      <c s="7" r="B9" t="n">
        <v>-547</v>
      </c>
      <c s="7" r="C9" t="n">
        <v>-10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0</v>
      </c>
      <c s="2" r="B1" t="s">
        <v>333</v>
      </c>
    </row>
    <row r="2" spans="1:2">
      <c s="3" r="A2" t="s">
        <v>521</v>
      </c>
    </row>
    <row r="3" spans="1:2">
      <c s="4" r="A3" t="s">
        <v>410</v>
      </c>
      <c s="7" r="B3" t="n">
        <v>11852</v>
      </c>
    </row>
    <row r="4" spans="1:2">
      <c s="6" r="A4" t="n">
        <v>2017</v>
      </c>
      <c s="6" r="B4" t="n">
        <v>12369</v>
      </c>
    </row>
    <row r="5" spans="1:2">
      <c s="6" r="A5" t="n">
        <v>2018</v>
      </c>
      <c s="6" r="B5" t="n">
        <v>11105</v>
      </c>
    </row>
    <row r="6" spans="1:2">
      <c s="6" r="A6" t="n">
        <v>2019</v>
      </c>
      <c s="6" r="B6" t="n">
        <v>10971</v>
      </c>
    </row>
    <row r="7" spans="1:2">
      <c s="6" r="A7" t="n">
        <v>2020</v>
      </c>
      <c s="6" r="B7" t="n">
        <v>10757</v>
      </c>
    </row>
    <row r="8" spans="1:2">
      <c s="4" r="A8" t="s">
        <v>411</v>
      </c>
      <c s="6" r="B8" t="n">
        <v>45406</v>
      </c>
    </row>
    <row r="9" spans="1:2">
      <c s="4" r="A9" t="s">
        <v>522</v>
      </c>
      <c s="7" r="B9" t="n">
        <v>1024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25</v>
      </c>
    </row>
    <row r="3" spans="1:3">
      <c s="3" r="A3" t="s">
        <v>524</v>
      </c>
    </row>
    <row r="4" spans="1:3">
      <c s="4" r="A4" t="s">
        <v>525</v>
      </c>
      <c s="7" r="B4" t="n">
        <v>0</v>
      </c>
    </row>
    <row r="5" spans="1:3">
      <c s="4" r="A5" t="s">
        <v>526</v>
      </c>
      <c s="6" r="B5" t="n">
        <v>-4690000</v>
      </c>
      <c s="7" r="C5" t="n">
        <v>-5216000</v>
      </c>
    </row>
    <row r="6" spans="1:3">
      <c s="4" r="A6" t="s">
        <v>527</v>
      </c>
    </row>
    <row r="7" spans="1:3">
      <c s="3" r="A7" t="s">
        <v>524</v>
      </c>
    </row>
    <row r="8" spans="1:3">
      <c s="4" r="A8" t="s">
        <v>526</v>
      </c>
      <c s="6" r="B8" t="n">
        <v>-4700000</v>
      </c>
      <c s="6" r="C8" t="n">
        <v>-5200000</v>
      </c>
    </row>
    <row r="9" spans="1:3">
      <c s="4" r="A9" t="s">
        <v>528</v>
      </c>
    </row>
    <row r="10" spans="1:3">
      <c s="3" r="A10" t="s">
        <v>524</v>
      </c>
    </row>
    <row r="11" spans="1:3">
      <c s="4" r="A11" t="s">
        <v>526</v>
      </c>
      <c s="7" r="B11" t="n">
        <v>100000</v>
      </c>
      <c s="7" r="C11" t="n">
        <v>-2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s="1" r="A1" t="s">
        <v>529</v>
      </c>
      <c s="2" r="B1" t="s">
        <v>530</v>
      </c>
      <c s="2" r="C1" t="s">
        <v>531</v>
      </c>
      <c s="2" r="D1" t="s">
        <v>532</v>
      </c>
      <c s="2" r="E1" t="s">
        <v>2</v>
      </c>
      <c s="2" r="F1" t="s">
        <v>2</v>
      </c>
      <c s="2" r="G1" t="s">
        <v>25</v>
      </c>
      <c s="2" r="H1" t="s">
        <v>533</v>
      </c>
      <c s="2" r="I1" t="s">
        <v>435</v>
      </c>
    </row>
    <row r="2" spans="1:9">
      <c s="3" r="A2" t="s">
        <v>534</v>
      </c>
    </row>
    <row r="3" spans="1:9">
      <c s="4" r="A3" t="s">
        <v>128</v>
      </c>
      <c s="7" r="F3" t="n">
        <v>7500000</v>
      </c>
    </row>
    <row r="4" spans="1:9">
      <c s="4" r="A4" t="s">
        <v>535</v>
      </c>
    </row>
    <row r="5" spans="1:9">
      <c s="3" r="A5" t="s">
        <v>534</v>
      </c>
    </row>
    <row r="6" spans="1:9">
      <c s="4" r="A6" t="s">
        <v>536</v>
      </c>
      <c s="7" r="C6" t="n">
        <v>150000000</v>
      </c>
      <c s="7" r="D6" t="n">
        <v>100000000</v>
      </c>
    </row>
    <row r="7" spans="1:9">
      <c s="4" r="A7" t="s">
        <v>537</v>
      </c>
      <c s="6" r="C7" t="n">
        <v>200000000</v>
      </c>
    </row>
    <row r="8" spans="1:9">
      <c s="4" r="A8" t="s">
        <v>538</v>
      </c>
      <c s="4" r="D8" t="s">
        <v>539</v>
      </c>
    </row>
    <row r="9" spans="1:9">
      <c s="4" r="A9" t="s">
        <v>540</v>
      </c>
      <c s="4" r="D9" t="s">
        <v>541</v>
      </c>
    </row>
    <row r="10" spans="1:9">
      <c s="4" r="A10" t="s">
        <v>542</v>
      </c>
      <c s="7" r="C10" t="n">
        <v>50000000</v>
      </c>
    </row>
    <row r="11" spans="1:9">
      <c s="4" r="A11" t="s">
        <v>128</v>
      </c>
      <c s="7" r="E11" t="n">
        <v>7500000</v>
      </c>
    </row>
    <row r="12" spans="1:9">
      <c s="4" r="A12" t="s">
        <v>543</v>
      </c>
      <c s="7" r="E12" t="n">
        <v>52500000</v>
      </c>
      <c s="7" r="F12" t="n">
        <v>52500000</v>
      </c>
      <c s="7" r="I12" t="n">
        <v>60000000</v>
      </c>
    </row>
    <row r="13" spans="1:9">
      <c s="4" r="A13" t="s">
        <v>544</v>
      </c>
      <c s="4" r="E13" t="s">
        <v>545</v>
      </c>
      <c s="4" r="F13" t="s">
        <v>545</v>
      </c>
    </row>
    <row r="14" spans="1:9">
      <c s="4" r="A14" t="s">
        <v>546</v>
      </c>
      <c s="4" r="F14" t="s">
        <v>547</v>
      </c>
    </row>
    <row r="15" spans="1:9">
      <c s="4" r="A15" t="s">
        <v>548</v>
      </c>
      <c s="6" r="E15" t="n">
        <v>65</v>
      </c>
      <c s="6" r="F15" t="n">
        <v>65</v>
      </c>
    </row>
    <row r="16" spans="1:9">
      <c s="4" r="A16" t="s">
        <v>549</v>
      </c>
      <c s="10" r="F16" t="n">
        <v>2.75</v>
      </c>
    </row>
    <row r="17" spans="1:9">
      <c s="4" r="A17" t="s">
        <v>550</v>
      </c>
      <c s="6" r="E17" t="n">
        <v>3</v>
      </c>
      <c s="6" r="F17" t="n">
        <v>3</v>
      </c>
    </row>
    <row r="18" spans="1:9">
      <c s="4" r="A18" t="s">
        <v>551</v>
      </c>
      <c s="7" r="F18" t="n">
        <v>300000</v>
      </c>
      <c s="7" r="G18" t="n">
        <v>1000000</v>
      </c>
    </row>
    <row r="19" spans="1:9">
      <c s="4" r="A19" t="s">
        <v>552</v>
      </c>
    </row>
    <row r="20" spans="1:9">
      <c s="3" r="A20" t="s">
        <v>534</v>
      </c>
    </row>
    <row r="21" spans="1:9">
      <c s="4" r="A21" t="s">
        <v>128</v>
      </c>
      <c s="7" r="B21" t="n">
        <v>7500000</v>
      </c>
    </row>
    <row r="22" spans="1:9">
      <c s="4" r="A22" t="s">
        <v>544</v>
      </c>
      <c s="4" r="H22" t="s">
        <v>553</v>
      </c>
    </row>
    <row r="23" spans="1:9">
      <c s="4" r="A23" t="s">
        <v>554</v>
      </c>
    </row>
    <row r="24" spans="1:9">
      <c s="3" r="A24" t="s">
        <v>534</v>
      </c>
    </row>
    <row r="25" spans="1:9">
      <c s="4" r="A25" t="s">
        <v>544</v>
      </c>
      <c s="4" r="E25" t="s">
        <v>555</v>
      </c>
      <c s="4" r="F25" t="s">
        <v>555</v>
      </c>
    </row>
    <row r="26" spans="1:9">
      <c s="4" r="A26" t="s">
        <v>556</v>
      </c>
    </row>
    <row r="27" spans="1:9">
      <c s="3" r="A27" t="s">
        <v>534</v>
      </c>
    </row>
    <row r="28" spans="1:9">
      <c s="4" r="A28" t="s">
        <v>557</v>
      </c>
      <c s="4" r="F28" t="s">
        <v>558</v>
      </c>
    </row>
    <row r="29" spans="1:9">
      <c s="4" r="A29" t="s">
        <v>559</v>
      </c>
      <c s="4" r="F29" t="s">
        <v>560</v>
      </c>
    </row>
    <row r="30" spans="1:9">
      <c s="4" r="A30" t="s">
        <v>561</v>
      </c>
    </row>
    <row r="31" spans="1:9">
      <c s="3" r="A31" t="s">
        <v>534</v>
      </c>
    </row>
    <row r="32" spans="1:9">
      <c s="4" r="A32" t="s">
        <v>557</v>
      </c>
      <c s="4" r="F32" t="s">
        <v>562</v>
      </c>
    </row>
    <row r="33" spans="1:9">
      <c s="4" r="A33" t="s">
        <v>559</v>
      </c>
      <c s="4" r="F33" t="s">
        <v>563</v>
      </c>
    </row>
    <row r="34" spans="1:9">
      <c s="4" r="A34" t="s">
        <v>564</v>
      </c>
    </row>
    <row r="35" spans="1:9">
      <c s="3" r="A35" t="s">
        <v>534</v>
      </c>
    </row>
    <row r="36" spans="1:9">
      <c s="4" r="A36" t="s">
        <v>565</v>
      </c>
      <c s="7" r="E36" t="n">
        <v>1100000</v>
      </c>
      <c s="7" r="F36" t="n">
        <v>1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2</v>
      </c>
    </row>
    <row r="3" spans="1:3">
      <c s="3" r="A3" t="s">
        <v>96</v>
      </c>
    </row>
    <row r="4" spans="1:3">
      <c s="4" r="A4" t="s">
        <v>104</v>
      </c>
      <c s="7" r="B4" t="n">
        <v>48</v>
      </c>
      <c s="7" r="C4"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2</v>
      </c>
    </row>
    <row r="3" spans="1:3">
      <c s="3" r="A3" t="s">
        <v>106</v>
      </c>
    </row>
    <row r="4" spans="1:3">
      <c s="4" r="A4" t="s">
        <v>90</v>
      </c>
      <c s="7" r="B4" t="n">
        <v>-1073</v>
      </c>
      <c s="7" r="C4" t="n">
        <v>372</v>
      </c>
    </row>
    <row r="5" spans="1:3">
      <c s="3" r="A5" t="s">
        <v>107</v>
      </c>
    </row>
    <row r="6" spans="1:3">
      <c s="4" r="A6" t="s">
        <v>108</v>
      </c>
      <c s="6" r="B6" t="n">
        <v>5444</v>
      </c>
      <c s="6" r="C6" t="n">
        <v>2877</v>
      </c>
    </row>
    <row r="7" spans="1:3">
      <c s="4" r="A7" t="s">
        <v>109</v>
      </c>
      <c s="6" r="B7" t="n">
        <v>137</v>
      </c>
      <c s="6" r="C7" t="n">
        <v>67</v>
      </c>
    </row>
    <row r="8" spans="1:3">
      <c s="4" r="A8" t="s">
        <v>110</v>
      </c>
      <c s="6" r="B8" t="n">
        <v>332</v>
      </c>
      <c s="6" r="C8" t="n">
        <v>2</v>
      </c>
    </row>
    <row r="9" spans="1:3">
      <c s="4" r="A9" t="s">
        <v>111</v>
      </c>
      <c s="6" r="B9" t="n">
        <v>70</v>
      </c>
      <c s="6" r="C9" t="n">
        <v>23</v>
      </c>
    </row>
    <row r="10" spans="1:3">
      <c s="4" r="A10" t="s">
        <v>112</v>
      </c>
      <c s="6" r="B10" t="n">
        <v>19</v>
      </c>
      <c s="6" r="C10" t="n">
        <v>19</v>
      </c>
    </row>
    <row r="11" spans="1:3">
      <c s="4" r="A11" t="s">
        <v>113</v>
      </c>
      <c s="6" r="B11" t="n">
        <v>8592</v>
      </c>
      <c s="6" r="C11" t="n">
        <v>4853</v>
      </c>
    </row>
    <row r="12" spans="1:3">
      <c s="4" r="A12" t="s">
        <v>114</v>
      </c>
      <c s="6" r="B12" t="n">
        <v>-12</v>
      </c>
      <c s="6" r="C12" t="n">
        <v>5</v>
      </c>
    </row>
    <row r="13" spans="1:3">
      <c s="3" r="A13" t="s">
        <v>115</v>
      </c>
    </row>
    <row r="14" spans="1:3">
      <c s="4" r="A14" t="s">
        <v>116</v>
      </c>
      <c s="6" r="B14" t="n">
        <v>1053</v>
      </c>
      <c s="6" r="C14" t="n">
        <v>5031</v>
      </c>
    </row>
    <row r="15" spans="1:3">
      <c s="4" r="A15" t="s">
        <v>30</v>
      </c>
      <c s="6" r="B15" t="n">
        <v>-4098</v>
      </c>
      <c s="6" r="C15" t="n">
        <v>-8691</v>
      </c>
    </row>
    <row r="16" spans="1:3">
      <c s="4" r="A16" t="s">
        <v>36</v>
      </c>
      <c s="6" r="B16" t="n">
        <v>-85</v>
      </c>
      <c s="6" r="C16" t="n">
        <v>194</v>
      </c>
    </row>
    <row r="17" spans="1:3">
      <c s="4" r="A17" t="s">
        <v>40</v>
      </c>
      <c s="6" r="B17" t="n">
        <v>1712</v>
      </c>
      <c s="6" r="C17" t="n">
        <v>3843</v>
      </c>
    </row>
    <row r="18" spans="1:3">
      <c s="4" r="A18" t="s">
        <v>41</v>
      </c>
      <c s="6" r="B18" t="n">
        <v>-2498</v>
      </c>
      <c s="6" r="C18" t="n">
        <v>3894</v>
      </c>
    </row>
    <row r="19" spans="1:3">
      <c s="4" r="A19" t="s">
        <v>117</v>
      </c>
      <c s="6" r="B19" t="n">
        <v>26344</v>
      </c>
      <c s="6" r="C19" t="n">
        <v>27484</v>
      </c>
    </row>
    <row r="20" spans="1:3">
      <c s="4" r="A20" t="s">
        <v>47</v>
      </c>
      <c s="6" r="B20" t="n">
        <v>2063</v>
      </c>
      <c s="6" r="C20" t="n">
        <v>5</v>
      </c>
    </row>
    <row r="21" spans="1:3">
      <c s="4" r="A21" t="s">
        <v>118</v>
      </c>
      <c s="6" r="B21" t="n">
        <v>38000</v>
      </c>
      <c s="6" r="C21" t="n">
        <v>39978</v>
      </c>
    </row>
    <row r="22" spans="1:3">
      <c s="3" r="A22" t="s">
        <v>119</v>
      </c>
    </row>
    <row r="23" spans="1:3">
      <c s="4" r="A23" t="s">
        <v>120</v>
      </c>
      <c s="6" r="B23" t="n">
        <v>-13784</v>
      </c>
      <c s="6" r="C23" t="n">
        <v>-19996</v>
      </c>
    </row>
    <row r="24" spans="1:3">
      <c s="4" r="A24" t="s">
        <v>121</v>
      </c>
      <c s="6" r="B24" t="n">
        <v>13750</v>
      </c>
      <c s="6" r="C24" t="n">
        <v>20000</v>
      </c>
    </row>
    <row r="25" spans="1:3">
      <c s="4" r="A25" t="s">
        <v>122</v>
      </c>
      <c s="6" r="B25" t="n">
        <v>-4376</v>
      </c>
      <c s="6" r="C25" t="n">
        <v>-3901</v>
      </c>
    </row>
    <row r="26" spans="1:3">
      <c s="4" r="A26" t="s">
        <v>123</v>
      </c>
      <c s="6" r="B26" t="n">
        <v>-392</v>
      </c>
      <c s="6" r="C26" t="n">
        <v>-1018</v>
      </c>
    </row>
    <row r="27" spans="1:3">
      <c s="4" r="A27" t="s">
        <v>124</v>
      </c>
      <c s="6" r="B27" t="n">
        <v>-61</v>
      </c>
    </row>
    <row r="28" spans="1:3">
      <c s="4" r="A28" t="s">
        <v>125</v>
      </c>
      <c s="6" r="B28" t="n">
        <v>-126</v>
      </c>
      <c s="6" r="C28" t="n">
        <v>-50</v>
      </c>
    </row>
    <row r="29" spans="1:3">
      <c s="4" r="A29" t="s">
        <v>126</v>
      </c>
      <c s="6" r="B29" t="n">
        <v>-4989</v>
      </c>
      <c s="6" r="C29" t="n">
        <v>-4965</v>
      </c>
    </row>
    <row r="30" spans="1:3">
      <c s="3" r="A30" t="s">
        <v>127</v>
      </c>
    </row>
    <row r="31" spans="1:3">
      <c s="4" r="A31" t="s">
        <v>128</v>
      </c>
      <c s="6" r="B31" t="n">
        <v>-7500</v>
      </c>
    </row>
    <row r="32" spans="1:3">
      <c s="4" r="A32" t="s">
        <v>129</v>
      </c>
      <c s="6" r="B32" t="n">
        <v>1125</v>
      </c>
      <c s="6" r="C32" t="n">
        <v>8850</v>
      </c>
    </row>
    <row r="33" spans="1:3">
      <c s="4" r="A33" t="s">
        <v>130</v>
      </c>
      <c s="6" r="B33" t="n">
        <v>-2115</v>
      </c>
      <c s="6" r="C33" t="n">
        <v>-1642</v>
      </c>
    </row>
    <row r="34" spans="1:3">
      <c s="4" r="A34" t="s">
        <v>131</v>
      </c>
      <c s="6" r="B34" t="n">
        <v>-265</v>
      </c>
      <c s="6" r="C34" t="n">
        <v>-676</v>
      </c>
    </row>
    <row r="35" spans="1:3">
      <c s="4" r="A35" t="s">
        <v>132</v>
      </c>
      <c s="6" r="C35" t="n">
        <v>-226</v>
      </c>
    </row>
    <row r="36" spans="1:3">
      <c s="4" r="A36" t="s">
        <v>133</v>
      </c>
      <c s="6" r="B36" t="n">
        <v>-8367</v>
      </c>
      <c s="6" r="C36" t="n">
        <v>-5064</v>
      </c>
    </row>
    <row r="37" spans="1:3">
      <c s="4" r="A37" t="s">
        <v>134</v>
      </c>
      <c s="6" r="B37" t="n">
        <v>-17122</v>
      </c>
      <c s="6" r="C37" t="n">
        <v>1242</v>
      </c>
    </row>
    <row r="38" spans="1:3">
      <c s="4" r="A38" t="s">
        <v>135</v>
      </c>
      <c s="6" r="B38" t="n">
        <v>2159</v>
      </c>
      <c s="6" r="C38" t="n">
        <v>-5055</v>
      </c>
    </row>
    <row r="39" spans="1:3">
      <c s="4" r="A39" t="s">
        <v>136</v>
      </c>
      <c s="6" r="B39" t="n">
        <v>18048</v>
      </c>
      <c s="6" r="C39" t="n">
        <v>31200</v>
      </c>
    </row>
    <row r="40" spans="1:3">
      <c s="4" r="A40" t="s">
        <v>137</v>
      </c>
      <c s="6" r="B40" t="n">
        <v>123143</v>
      </c>
      <c s="6" r="C40" t="n">
        <v>100960</v>
      </c>
    </row>
    <row r="41" spans="1:3">
      <c s="4" r="A41" t="s">
        <v>138</v>
      </c>
      <c s="6" r="B41" t="n">
        <v>141191</v>
      </c>
      <c s="6" r="C41" t="n">
        <v>132160</v>
      </c>
    </row>
    <row r="42" spans="1:3">
      <c s="3" r="A42" t="s">
        <v>139</v>
      </c>
    </row>
    <row r="43" spans="1:3">
      <c s="4" r="A43" t="s">
        <v>140</v>
      </c>
      <c s="6" r="B43" t="n">
        <v>299</v>
      </c>
      <c s="6" r="C43" t="n">
        <v>1</v>
      </c>
    </row>
    <row r="44" spans="1:3">
      <c s="4" r="A44" t="s">
        <v>141</v>
      </c>
      <c s="6" r="B44" t="n">
        <v>-28</v>
      </c>
      <c s="6" r="C44" t="n">
        <v>1015</v>
      </c>
    </row>
    <row r="45" spans="1:3">
      <c s="3" r="A45" t="s">
        <v>142</v>
      </c>
    </row>
    <row r="46" spans="1:3">
      <c s="4" r="A46" t="s">
        <v>143</v>
      </c>
      <c s="6" r="B46" t="n">
        <v>178</v>
      </c>
    </row>
    <row r="47" spans="1:3">
      <c s="4" r="A47" t="s">
        <v>144</v>
      </c>
      <c s="6" r="B47" t="n">
        <v>2513</v>
      </c>
      <c s="6" r="C47" t="n">
        <v>1200</v>
      </c>
    </row>
    <row r="48" spans="1:3">
      <c s="4" r="A48" t="s">
        <v>145</v>
      </c>
      <c s="6" r="B48" t="n">
        <v>2360</v>
      </c>
      <c s="6" r="C48" t="n">
        <v>25</v>
      </c>
    </row>
    <row r="49" spans="1:3">
      <c s="4" r="A49" t="s">
        <v>146</v>
      </c>
      <c s="7" r="B49" t="n">
        <v>82</v>
      </c>
      <c s="7" r="C49" t="n">
        <v>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vt:lpstr>
      <vt:lpstr>Summary of Significant Accounti</vt:lpstr>
      <vt:lpstr>Fair Value of Financial Instrum</vt:lpstr>
      <vt:lpstr>Acquisitions</vt:lpstr>
      <vt:lpstr>Goodwill and Intangible Assets</vt:lpstr>
      <vt:lpstr>Accrued Liabilities</vt:lpstr>
      <vt:lpstr>Income Taxes</vt:lpstr>
      <vt:lpstr>Common Stock and Equity_ Accumu</vt:lpstr>
      <vt:lpstr>Stock Incentive Plan</vt:lpstr>
      <vt:lpstr>Commitments and Contingencies</vt:lpstr>
      <vt:lpstr>Credit Facility</vt:lpstr>
      <vt:lpstr>Summary of Significant Accoun19</vt:lpstr>
      <vt:lpstr>Summary of Significant Accoun20</vt:lpstr>
      <vt:lpstr>Fair Value of Financial Instr21</vt:lpstr>
      <vt:lpstr>Acquisitions (Tables)</vt:lpstr>
      <vt:lpstr>Goodwill and Intangible Assets </vt:lpstr>
      <vt:lpstr>Accrued Liabilities (Tables)</vt:lpstr>
      <vt:lpstr>Stock Incentive Plan (Tables)</vt:lpstr>
      <vt:lpstr>Commitments and Contingencies (</vt:lpstr>
      <vt:lpstr>Summary of Significant Accoun27</vt:lpstr>
      <vt:lpstr>Summary of Significant Accoun28</vt:lpstr>
      <vt:lpstr>Summary of Significant Accoun29</vt:lpstr>
      <vt:lpstr>Summary of Significant Accoun30</vt:lpstr>
      <vt:lpstr>Summary of Significant Accoun31</vt:lpstr>
      <vt:lpstr>Fair Value of Financial Instr32</vt:lpstr>
      <vt:lpstr>Fair Value of Financial Instr33</vt:lpstr>
      <vt:lpstr>Fair Value of Financial Instr34</vt:lpstr>
      <vt:lpstr>Acquisitions - Additional Infor</vt:lpstr>
      <vt:lpstr>Acquisitions - Purchase Price A</vt:lpstr>
      <vt:lpstr>Acquisitions - Summary of Unaud</vt:lpstr>
      <vt:lpstr>Goodwill and Intangible Asset38</vt:lpstr>
      <vt:lpstr>Goodwill and Intangible Asset39</vt:lpstr>
      <vt:lpstr>Goodwill and Intangible Asset40</vt:lpstr>
      <vt:lpstr>Accrued Liabilities - Summary o</vt:lpstr>
      <vt:lpstr>Income Taxes - Additional Infor</vt:lpstr>
      <vt:lpstr>Common Stock and Equity - Addit</vt:lpstr>
      <vt:lpstr>Stock Incentive Plan - Addition</vt:lpstr>
      <vt:lpstr>Stock Incentive Plan - Summary </vt:lpstr>
      <vt:lpstr>Stock Incentive Plan - Summar46</vt:lpstr>
      <vt:lpstr>Stock Incentive Plan - Schedule</vt:lpstr>
      <vt:lpstr>Stock Incentive Plan - Schedu48</vt:lpstr>
      <vt:lpstr>Commitments and Contingencies -</vt:lpstr>
      <vt:lpstr>Commitments and Contingencies50</vt:lpstr>
      <vt:lpstr>Accumulated Other Comprehensive</vt:lpstr>
      <vt:lpstr>Credit Facility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8:29:48Z</dcterms:created>
  <dcterms:modified xmlns:dcterms="http://purl.org/dc/terms/" xmlns:xsi="http://www.w3.org/2001/XMLSchema-instance" xsi:type="dcterms:W3CDTF">2016-04-29T08:29:48Z</dcterms:modified>
  <dc:title xmlns:dc="http://purl.org/dc/elements/1.1/">Untitled</dc:title>
  <dc:description xmlns:dc="http://purl.org/dc/elements/1.1/"/>
  <dc:subject xmlns:dc="http://purl.org/dc/elements/1.1/"/>
  <cp:keywords/>
  <cp:category/>
</cp:coreProperties>
</file>